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Recen" sheetId="9" state="visible" r:id="rId9"/>
    <sheet xmlns:r="http://schemas.openxmlformats.org/officeDocument/2006/relationships" name="Segment Reporting"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Pension and Other Retirement Pl"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Contingencies" sheetId="20" state="visible" r:id="rId20"/>
    <sheet xmlns:r="http://schemas.openxmlformats.org/officeDocument/2006/relationships" name="Disposal of Assets" sheetId="21" state="visible" r:id="rId21"/>
    <sheet xmlns:r="http://schemas.openxmlformats.org/officeDocument/2006/relationships" name="Basis of Presentation and Rec_2" sheetId="22" state="visible" r:id="rId22"/>
    <sheet xmlns:r="http://schemas.openxmlformats.org/officeDocument/2006/relationships" name="Pension And Other Retirement _2" sheetId="23" state="visible" r:id="rId23"/>
    <sheet xmlns:r="http://schemas.openxmlformats.org/officeDocument/2006/relationships" name="Shareholders' Equity (Policy)" sheetId="24" state="visible" r:id="rId24"/>
    <sheet xmlns:r="http://schemas.openxmlformats.org/officeDocument/2006/relationships" name="Acquisitions (Tables)"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Pension and Other Retirement _3" sheetId="29" state="visible" r:id="rId29"/>
    <sheet xmlns:r="http://schemas.openxmlformats.org/officeDocument/2006/relationships" name="Shareholders' Equity (Tables)" sheetId="30" state="visible" r:id="rId30"/>
    <sheet xmlns:r="http://schemas.openxmlformats.org/officeDocument/2006/relationships" name="Earnings Per Share (Tables)" sheetId="31" state="visible" r:id="rId31"/>
    <sheet xmlns:r="http://schemas.openxmlformats.org/officeDocument/2006/relationships" name="Basis of Presentation and Rec_3" sheetId="32" state="visible" r:id="rId32"/>
    <sheet xmlns:r="http://schemas.openxmlformats.org/officeDocument/2006/relationships" name="Segment Reporting (Narrative) (" sheetId="33" state="visible" r:id="rId33"/>
    <sheet xmlns:r="http://schemas.openxmlformats.org/officeDocument/2006/relationships" name="Acquisitions (Narrative) (Detai" sheetId="34" state="visible" r:id="rId34"/>
    <sheet xmlns:r="http://schemas.openxmlformats.org/officeDocument/2006/relationships" name="Acquisitions (Finalized Allocat" sheetId="35" state="visible" r:id="rId35"/>
    <sheet xmlns:r="http://schemas.openxmlformats.org/officeDocument/2006/relationships" name="Revenue (Narrative) (Details)" sheetId="36" state="visible" r:id="rId36"/>
    <sheet xmlns:r="http://schemas.openxmlformats.org/officeDocument/2006/relationships" name="Revenue (Disaggregated by Reven" sheetId="37" state="visible" r:id="rId37"/>
    <sheet xmlns:r="http://schemas.openxmlformats.org/officeDocument/2006/relationships" name="Leases (Narrative) (Details)" sheetId="38" state="visible" r:id="rId38"/>
    <sheet xmlns:r="http://schemas.openxmlformats.org/officeDocument/2006/relationships" name="Leases (Schedule of Supplementa" sheetId="39" state="visible" r:id="rId39"/>
    <sheet xmlns:r="http://schemas.openxmlformats.org/officeDocument/2006/relationships" name="Leases (Schedule of Components " sheetId="40" state="visible" r:id="rId40"/>
    <sheet xmlns:r="http://schemas.openxmlformats.org/officeDocument/2006/relationships" name="Leases (Schedule of Remaining M" sheetId="41" state="visible" r:id="rId41"/>
    <sheet xmlns:r="http://schemas.openxmlformats.org/officeDocument/2006/relationships" name="Intangible Assets (Narrative) (" sheetId="42" state="visible" r:id="rId42"/>
    <sheet xmlns:r="http://schemas.openxmlformats.org/officeDocument/2006/relationships" name="Intangible Assets (Schedule of " sheetId="43" state="visible" r:id="rId43"/>
    <sheet xmlns:r="http://schemas.openxmlformats.org/officeDocument/2006/relationships" name="Related Party Transactions (Nar" sheetId="44" state="visible" r:id="rId44"/>
    <sheet xmlns:r="http://schemas.openxmlformats.org/officeDocument/2006/relationships" name="Income Taxes (Narrative) (Detai" sheetId="45" state="visible" r:id="rId45"/>
    <sheet xmlns:r="http://schemas.openxmlformats.org/officeDocument/2006/relationships" name="Pension and Other Retirement _4" sheetId="46" state="visible" r:id="rId46"/>
    <sheet xmlns:r="http://schemas.openxmlformats.org/officeDocument/2006/relationships" name="Pension and Other Retirement _5" sheetId="47" state="visible" r:id="rId47"/>
    <sheet xmlns:r="http://schemas.openxmlformats.org/officeDocument/2006/relationships" name="Shareholders' Equity (Narrative" sheetId="48" state="visible" r:id="rId48"/>
    <sheet xmlns:r="http://schemas.openxmlformats.org/officeDocument/2006/relationships" name="Shareholders' Equity (Changes i" sheetId="49" state="visible" r:id="rId49"/>
    <sheet xmlns:r="http://schemas.openxmlformats.org/officeDocument/2006/relationships" name="Earnings Per Share (Narrative) " sheetId="50" state="visible" r:id="rId50"/>
    <sheet xmlns:r="http://schemas.openxmlformats.org/officeDocument/2006/relationships" name="Earnings Per Share (Schedule of" sheetId="51" state="visible" r:id="rId51"/>
    <sheet xmlns:r="http://schemas.openxmlformats.org/officeDocument/2006/relationships" name="Disposal of Assets (Narrative) "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Oct. 22,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0</t>
        </is>
      </c>
    </row>
    <row r="6">
      <c r="A6" s="3" t="inlineStr">
        <is>
          <t>Document Transition Report</t>
        </is>
      </c>
      <c r="B6" s="3" t="inlineStr">
        <is>
          <t>false</t>
        </is>
      </c>
    </row>
    <row r="7">
      <c r="A7" s="3" t="inlineStr">
        <is>
          <t>Current Fiscal Year End Date</t>
        </is>
      </c>
      <c r="B7" s="3" t="inlineStr">
        <is>
          <t>--12-31</t>
        </is>
      </c>
    </row>
    <row r="8">
      <c r="A8" s="3" t="inlineStr">
        <is>
          <t>Document Fiscal Year Focus</t>
        </is>
      </c>
      <c r="B8" s="3" t="inlineStr">
        <is>
          <t>2020</t>
        </is>
      </c>
    </row>
    <row r="9">
      <c r="A9" s="3" t="inlineStr">
        <is>
          <t>Document Fiscal Period Focus</t>
        </is>
      </c>
      <c r="B9" s="3" t="inlineStr">
        <is>
          <t>Q3</t>
        </is>
      </c>
    </row>
    <row r="10">
      <c r="A10" s="3" t="inlineStr">
        <is>
          <t>Entity File Number</t>
        </is>
      </c>
      <c r="B10" s="3" t="inlineStr">
        <is>
          <t>1-33741</t>
        </is>
      </c>
    </row>
    <row r="11">
      <c r="A11" s="3" t="inlineStr">
        <is>
          <t>Entity Registrant Name</t>
        </is>
      </c>
      <c r="B11" s="3" t="inlineStr">
        <is>
          <t>A. H. Belo Corporation</t>
        </is>
      </c>
    </row>
    <row r="12">
      <c r="A12" s="3" t="inlineStr">
        <is>
          <t>Entity Incorporation, State or Country Code</t>
        </is>
      </c>
      <c r="B12" s="3" t="inlineStr">
        <is>
          <t>TX</t>
        </is>
      </c>
    </row>
    <row r="13">
      <c r="A13" s="3" t="inlineStr">
        <is>
          <t>Entity Tax Identification Number</t>
        </is>
      </c>
      <c r="B13" s="3" t="inlineStr">
        <is>
          <t>38-3765318</t>
        </is>
      </c>
    </row>
    <row r="14">
      <c r="A14" s="3" t="inlineStr">
        <is>
          <t>Entity Address, Address Line One</t>
        </is>
      </c>
      <c r="B14" s="3" t="inlineStr">
        <is>
          <t>P. O. Box 224866</t>
        </is>
      </c>
    </row>
    <row r="15">
      <c r="A15" s="3" t="inlineStr">
        <is>
          <t>Entity Address, City or Town</t>
        </is>
      </c>
      <c r="B15" s="3" t="inlineStr">
        <is>
          <t>Dallas</t>
        </is>
      </c>
    </row>
    <row r="16">
      <c r="A16" s="3" t="inlineStr">
        <is>
          <t>Entity Address, State or Province</t>
        </is>
      </c>
      <c r="B16" s="3" t="inlineStr">
        <is>
          <t>TX</t>
        </is>
      </c>
    </row>
    <row r="17">
      <c r="A17" s="3" t="inlineStr">
        <is>
          <t>Entity Address, Postal Zip Code</t>
        </is>
      </c>
      <c r="B17" s="3" t="inlineStr">
        <is>
          <t>75222-4866</t>
        </is>
      </c>
    </row>
    <row r="18">
      <c r="A18" s="3" t="inlineStr">
        <is>
          <t>City Area Code</t>
        </is>
      </c>
      <c r="B18" s="3" t="inlineStr">
        <is>
          <t>214</t>
        </is>
      </c>
    </row>
    <row r="19">
      <c r="A19" s="3" t="inlineStr">
        <is>
          <t>Local Phone Number</t>
        </is>
      </c>
      <c r="B19" s="3" t="inlineStr">
        <is>
          <t>977-7342</t>
        </is>
      </c>
    </row>
    <row r="20">
      <c r="A20" s="3" t="inlineStr">
        <is>
          <t>Title of 12(b) Security</t>
        </is>
      </c>
      <c r="B20" s="3" t="inlineStr">
        <is>
          <t>Series A Common Stock, $0.01 par value</t>
        </is>
      </c>
    </row>
    <row r="21">
      <c r="A21" s="3" t="inlineStr">
        <is>
          <t>Trading Symbol</t>
        </is>
      </c>
      <c r="B21" s="3" t="inlineStr">
        <is>
          <t>AHC</t>
        </is>
      </c>
    </row>
    <row r="22">
      <c r="A22" s="3" t="inlineStr">
        <is>
          <t>Security Exchange Name</t>
        </is>
      </c>
      <c r="B22" s="3" t="inlineStr">
        <is>
          <t>NYSE</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entral Index Key</t>
        </is>
      </c>
      <c r="B29" s="3" t="inlineStr">
        <is>
          <t>0001413898</t>
        </is>
      </c>
    </row>
    <row r="30">
      <c r="A30" s="3" t="inlineStr">
        <is>
          <t>Amendment Flag</t>
        </is>
      </c>
      <c r="B30" s="3" t="inlineStr">
        <is>
          <t>false</t>
        </is>
      </c>
    </row>
    <row r="31">
      <c r="A31" s="3" t="inlineStr">
        <is>
          <t>Series A</t>
        </is>
      </c>
    </row>
    <row r="32">
      <c r="A32" s="3" t="inlineStr">
        <is>
          <t>Entity Common Stock, Shares Outstanding</t>
        </is>
      </c>
      <c r="C32" s="4" t="n">
        <v>18941340</v>
      </c>
    </row>
    <row r="33">
      <c r="A33" s="3" t="inlineStr">
        <is>
          <t>Series B</t>
        </is>
      </c>
    </row>
    <row r="34">
      <c r="A34" s="3" t="inlineStr">
        <is>
          <t>Entity Common Stock, Shares Outstanding</t>
        </is>
      </c>
      <c r="C34" s="4" t="n">
        <v>24690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5" t="inlineStr">
        <is>
          <t>Segment Reporting [Abstract]</t>
        </is>
      </c>
    </row>
    <row r="4">
      <c r="A4" s="3" t="inlineStr">
        <is>
          <t>Segment Reporting</t>
        </is>
      </c>
      <c r="B4" s="3" t="inlineStr">
        <is>
          <t xml:space="preserve">Note 2: Segment Reporting Based on the Company’s structure and organizational chart, the Company’s chief operating decision-maker (the “CODM”) is its Chief Executive Officer, Robert W. Decherd. In the third quarter of 2019, in conjunction with a strategic change to move to a single decision-making reporting structure and based on how the Company’s CODM makes decisions about allocating resources and assessing performance, the Company determined it has one reportable segment. See Note 4 – Revenue for disaggregated revenue by source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0</t>
        </is>
      </c>
    </row>
    <row r="3">
      <c r="A3" s="5" t="inlineStr">
        <is>
          <t>Acquisitions [Abstract]</t>
        </is>
      </c>
    </row>
    <row r="4">
      <c r="A4" s="3" t="inlineStr">
        <is>
          <t>Acquisitions</t>
        </is>
      </c>
      <c r="B4" s="3" t="inlineStr">
        <is>
          <t>Note 3: Acquisitions In April 2019, the Company completed the acquisition of certain assets of Cubic, Inc. for a cash purchase price of $ 2,356 , net of $ 213 cash ac quired . Transaction costs related to the purchase were a component of other production, distribution and operating costs in the Consolidated Statements of Operations and totaled $ 92 , of which $ 0 were incurred in the nine months ended September 30, 2020, and $ 0 and $ 86 were incurred in the three and nine months ended September 30, 2019, respectively . The new entity Cubic Creative, Inc. (“Cubic Creative”) is located in Tulsa, Oklahoma. This acquisition added creative strategy services, which complement service offerings currently available to A. H. Belo clients. The expected benefit from providing these additional services was attributed to goodwill, all of which is expected to be deductible for tax purposes. The table below sets forth the finalized allocation of the purchase price. Estimated Fair Value Working capital, net of acquired cash $ 228 Property, plant and equipment 25 Other intangible assets - customer relationships 510 Goodwill 1,593 Total $ 2,356 Operating results of the business acquired have been included in the Consolidated Statements of Operations from the acquisition date forward. Pro forma results of the Company, assuming the acquisition had occurred at the beginning of each period presented, would not be materially different from the results reported. The fair value of the assets acquired would be classified as Level III assets (unobservable inputs) in the fair value hierarchy. In the third quarter of 2019, in conjunction with the Company’s organizational changes, the Company conducted an impairment review of goodwill and long-lived assets. As a result, the Company’s g oodwill was fully impaired in the third quarter of 2019. As of January 1, 2020, Cubic Creative’s operations were fully incorporated into The Dallas Morning Ne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0</t>
        </is>
      </c>
    </row>
    <row r="3">
      <c r="A3" s="5" t="inlineStr">
        <is>
          <t>Revenue [Abstract]</t>
        </is>
      </c>
    </row>
    <row r="4">
      <c r="A4" s="3" t="inlineStr">
        <is>
          <t>Revenue</t>
        </is>
      </c>
      <c r="B4" s="3" t="inlineStr">
        <is>
          <t>Note 4: Revenue Revenue Recognition Revenue is recognized when obligations under the terms of a contract with our customer are satisfied. This occurs when control of the promised goods or services is transferred to our customers, in an amount that reflects the consideration the Company expects to be entitled to in exchange for those goods or services, typically at contract price or determined by stand-alone selling price. The Company has an estimated allowance for credits, refunds and similar obligations. Sales tax collected concurrent with revenue-producing activities are excluded from revenue.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Credit terms are customary. The table below sets forth revenue disaggregated by revenue source. Due to the third quarter 2019 change to a single decision-making reporting structure (see Note 2 – Segment Reporting ), the Company determined that disaggregating revenue by print and digital products best aligned with the new Company structure. Three Months Ended September 30, Nine Months Ended September 30, 2020 2019 2020 2019 Advertising and Marketing Services Print advertising $ 11,529 $ 13,878 $ 33,219 $ 45,434 Digital advertising and marketing services 5,945 7,738 19,173 25,523 Total $ 17,474 $ 21,616 $ 52,392 $ 70,957 Circulation Print circulation $ 14,360 $ 15,507 $ 43,606 $ 47,501 Digital circulation 1,751 1,302 4,642 3,594 Total $ 16,111 $ 16,809 $ 48,248 $ 51,095 Printing, Distribution and Other $ 4,157 $ 4,632 $ 12,860 $ 14,709 Total Revenue $ 37,742 $ 43,057 $ 113,500 $ 136,761 Advertising and Marketing Services Print advertising revenue represents sales of advertising space within the Company’s core and niche newspapers, as well as preprinted advertisements inserted into the Company’s core newspapers and niche publications or distributed to non-subscribers through the mail. Digital advertising and marketing services revenue consists of strategic marketing management, consulting, creative services, targeted and multi-channel (programmatic) advertising placed on third-party websites, digital sales of banner, classified and native advertisements on the Company’s news and entertainment-related websites and mobile apps, social media management, search optimization, direct mail and the sale of promotional materials. The Company’s auto sales division offered targeted advertising to auto dealerships primarily in the North Texas region desiring to advertise their inventory on the cars.com platform through September 30, 2019. Advertising and marketing services revenue is primarily recognized at a point in time when the ad or service is complete and delivered, based on the customers’ contract price. Barter advertising transactions are recognized at estimated fair value based on the negotiated contract price and the range of prices for similar advertising from customers unrelated to the barter transaction. The Company expenses barter costs as incurred, which is independent from the timing of revenue recognition. In addition, certain digital advertising revenue related to website access is recognized over time, based on the customers’ monthly rate. The Company typically extends credit to advertising and marketing services customers, although for certain advertising campaigns the customer may pay in advance. For ads placed on certain third-party websites, the Company must evaluate whether it is acting as the principal, where revenue is reported on a gross basis, or acting as the agent, where revenue is reported on a net basis. Generally, the Company reports advertising revenue for ads placed on third-party websites on a net basis, meaning the amount recorded to revenue is the amount billed to the customer net of amounts paid to the publisher of the third-party website. The Company is acting as the agent because the publisher controls the advertising inventory. Circulation Print circulation revenue is generated primarily by selling home delivery subscriptions and from single copy sales to non-subscribers. Home delivery revenue is recognized over the subscription period based on the days of actual delivery over the total subscription days and single copy revenue is recognized at a point in time when the paper is purchased. Revenue is directly reduced for any non-payment for the grace period of home delivery subscriptions where the Company recorded revenue for newspapers delivered after a subscription expired. Digital circulation revenue is generated by digital-only subscriptions and is recognized over the subscription period based on daily or monthly access to the content in the subscription period. Payment of circulation fees is typically received in advance and deferred over the subscription period. Printing, Distribution and Other Printing, distribution and other revenue is primarily generated from printing and distribution of other newspapers, as well as production of preprinted advertisements for other newspapers. Printing, distribution and other revenue is recognized at a point in time when the product or service is delivered. The Company typically extends credit to printing and distribution customers. Deferred Revenue Deferred revenue is recorded when cash payments are received in advance of the Company’s performance, including amounts which are refundable. The Company’s primary sources of deferred revenue are from circulation subscriptions and advertising paid in advance of the service provided. These up-front payments are recorded upon receipt as contract liabilities in the Consolidated Balance Sheets and the revenue is recognized when the Company’s obligations under the terms of the contract are satisfied . In the three and nine months ended September 30, 2020, the Company recognized $ 1,222 and $ 9,714 , respectively, of revenue that was included in the contract liabilities balance as of December 31, 2019. The Company typically recognizes deferred revenue within 1 to 12 months. Practical Expedients and Exemptions The Company generally expenses sales commissions and circulation acquisition costs when incurred because the amortization period would have been one year or less. These costs are recorded within employee compensation and benefits expense and other production, distribution and operating costs expense, respectively. The Company does not disclose the value of unsatisfied performance obligations for contracts with an original expected length of one year or less and contracts for which revenue is recognized at the amount invoiced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5" t="inlineStr">
        <is>
          <t>Leases [Abstract]</t>
        </is>
      </c>
    </row>
    <row r="4">
      <c r="A4" s="3" t="inlineStr">
        <is>
          <t>Leases</t>
        </is>
      </c>
      <c r="B4" s="3" t="inlineStr">
        <is>
          <t xml:space="preserve">Note 5: Leases Lease Accounting The Company has various operating leases primarily for office space and other distribution centers, some of which include escalating lease payments and options to extend or terminate the lease. The Company’s leases have remaining terms of less than 1 year to 14 years . The Company determines if a contract is a lease at the inception of the arrangement. Operating lease right-of-use assets and liabilities are recognized at commencement date of lease agreements greater than one year based on the present value of lease payments over the lease term. I n determining the present value of lease payments, the implicit rate was not readily determinable in the Company’s lease agreements. Therefore, the Company used an estimated secured incremental borrowing rate, based on the Company’s credit rating, adjusted for the weighted average term of each lease. Lease expense is recognized on a straight-line basis over the lease term and variable lease costs are expensed as incurred. For leases with terms of 12 months or less, no asset or liability is recorded and lease expense is recognized on a straight-line basis over the lease term. The exercise of lease renewal options are at the Company’s sole discretion and options are recognized when it is reasonably certain the Company will exercise the option. The recognized right-of-use assets and lease liabilities as calculated do not assume renewal options. The Company does not have lease agreements with residual value guarantees, sale leaseback terms or material restrictive covenants. Additionally, the Company does not separately identify lease and nonlease components, such as maintenance costs. The Company has a sublease with Denton Publishing Company for a remaining term of approximately three years . Additionally, the Company has various subleases with distributors, for distribution center space, with varying remaining lease terms of less than one year to two years and are cancellable with notice by either party. Sublease income is included in printing, distribution and other revenue in the Consolidated Statements of Operations. As of September 30, 2020, sublease income is expected to approximate $ 140 for the remainder of 2020, $ 440 in 2021, $ 240 in 2022, and $ 130 in 2023. In the third quarter of 2020, the Company recorded an additional right-of-use asset and liability of $ 249 for a lease that commenced on August 1, 2020, with a lease term of three years . As of September 30, 2020, the Company did no t have any significant operating leases that have not yet commenced. The table below sets forth supplemental Consolidated Balance Sheet information for the Company’s leases. Classification September 30, 2020 December 31, 2019 Assets Operating Operating lease right-of-use assets $ 21,496 $ 21,371 Liabilities Operating Current Other accrued expense $ 2,276 $ 1,579 Noncurrent Long-term operating lease liabilities 22,555 23,120 Total lease liabilities $ 24,831 $ 24,699 Lease Term and Discount Rate Operating leases Weighted average remaining lease term (years) 10.7 11.7 Weighted average discount rate (%) 7.3 7.5 The table below sets forth components of lease cost and supplemental cash flow information for the Company’s leases. Three Months Ended September 30, Nine Months Ended September 30, 2020 2019 2020 2019 Lease Cost Operating lease cost $ 1,073 $ 1,072 $ 3,192 $ 3,172 Short-term lease cost — 30 13 121 Variable lease cost 140 175 426 420 Sublease income ( 191 ) ( 172 ) ( 564 ) ( 515 ) Total lease cost $ 1,022 $ 1,105 $ 3,067 $ 3,198 Supplemental Cash Flow Information Cash paid for operating leases included in operating activities $ 3,091 $ 3,057 Right-of-use assets obtained in exchange for operating lease liabilities 1,789 23,886 The table below sets forth the remaining maturities of the Company’s lease liabilities as of September 30, 2020. Years Ending December 31, Operating Leases 2020 $ 732 2021 4,330 2022 4,230 2023 3,324 2024 2,467 Thereafter 22,121 Total lease payments 37,204 Less: imputed interest 12,373 Total lease liabilities $ 24,8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0</t>
        </is>
      </c>
    </row>
    <row r="3">
      <c r="A3" s="5" t="inlineStr">
        <is>
          <t>Intangible Assets [Abstract]</t>
        </is>
      </c>
    </row>
    <row r="4">
      <c r="A4" s="3" t="inlineStr">
        <is>
          <t>Intangible Assets</t>
        </is>
      </c>
      <c r="B4" s="3" t="inlineStr">
        <is>
          <t xml:space="preserve">Note 6: Intangible Assets The table below sets forth intangible assets as of September 30, 2020 and December 31, 2019. September 30, December 31, 2020 2019 Intangible Assets Cost $ 2,030 $ 2,030 Accumulated Amortization ( 1,902 ) ( 1,711 ) Net Carrying Value $ 128 $ 319 The intangible assets include $ 1,520 of developed technology with an estimated useful life of five years , fully amortized in 2019, and $ 510 of customer relationships with estimated useful lives of two years and net carrying value of $ 128 . Aggregate amortization expense was $ 63 and $ 140 for the three months ended September 30, 2020 and 2019, respectively, and $ 191 and $ 356 for the nine months ended September 30, 2020 and 2019, respectively. As of September 30, 2020, the Company performed a review of potential impairment indicators for its long-lived assets, including intangible assets, property, plant and equipment, and right-of-use assets. The Company determined there were indicators of possible impairment and conducted a long-lived assets impairment review. Upon completion, it was determined the undiscounted cash flows from operations and disposition of the assets exceeded the carrying value of the asset group, thus no impairment was indic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 [Abstract]</t>
        </is>
      </c>
    </row>
    <row r="4">
      <c r="A4" s="3" t="inlineStr">
        <is>
          <t>Related Party Transactions</t>
        </is>
      </c>
      <c r="B4" s="3" t="inlineStr">
        <is>
          <t>Note 7: Related Party Transactions In 2017, the Company extended a term note to eSite Analytics, Inc. (“eSite”) of $ 750 . The note had a term of three years , matured February 8, 2020, and incurred interest at a rate of 5.5 percent. The note provided for quarterly interest and principal payments of approximately $ 60 . In March 2019, the Company extended a line of credit of $ 200 to eSite. In November 2019, the $ 200 line of credit was rolled into the term note and the note was extended until September 30, 2022 . As of December 31, 2019, the note receivable was $ 573 . On February 13, 2020, eSite paid off their loan, including interest. On September 24, 2020, the Company’s shares of eSite were repurchased by eSite for $ 750 , recognized in other income, net in the Consolidated Statements of Operations. The Company no longer has any investment in or influence over the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5" t="inlineStr">
        <is>
          <t>Income Taxes [Abstract]</t>
        </is>
      </c>
    </row>
    <row r="4">
      <c r="A4" s="3" t="inlineStr">
        <is>
          <t>Income Taxes</t>
        </is>
      </c>
      <c r="B4" s="3" t="inlineStr">
        <is>
          <t>Note 8: Income Taxes T he Company calculated the income tax benefit for the 2020 and 2019 interim periods using an estimated annual effective tax rate based on its expected annual income (loss) before income taxes, adjusted for permanent differences, which it applied to the year-to-date income (loss) before income taxes and specific events that are discretely recognized as they occur. The Company recognized income tax provision (benefit) of $( 224 ) and $( 1,808 ) for the three months ended September 30, 2020 and 2019, respectively, and $( 1,644 ) and $ 4,688 for the nine months ended September 30, 2020 and 2019, respectively. Effective income tax rates were 24.3 percent and 31.1 percent for the nine months ended September 30, 2020 and 2019, respectively. The income tax benefit for the three months ended September 30, 2020, was due to a change in the Company’s estimated annual effective tax rate and additional losses generated from operations. The income tax benefit for the nine months ended September 30, 2020, was due to the recognition of the 2018 net operating loss carryback permitted by the Coronavirus Aid, Relief, and Economic Security Act (the “CARES Act”), partially offset by the effect of the Texas margin tax . The income tax benefit for the three months ended September 30, 2019, was due to the Texas margin tax, offset by losses generated from operations in the third quarter. The income tax provision for the nine months ended September 30, 2019, was due to the Texas margin tax and applying the estimated annual effective tax rate to year-to-date income, which included effects of the income generated from the sale of the Company’s former headquarters (see Note 13 – Disposal of Assets ). In response to COVID-19, the CARES Act was signed into law on March 27, 2020.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has benefited from the temporary five year net operating loss carryback provision and the technical correction for qualified leasehold improvements, which changes 39 -year property to 15 -year property, eligible for 100 percent tax bonus depreciation. Applying the technical correction to 2018 has resulted in reporting additional tax depreciation of $ 1,017 and increased the 2018 net operating loss to approximately $ 6,829 . The loss was carried back against 2014 taxes paid at the federal statutory rate of 35 percent that was previously in effect, resulting in an expected cash refund of $ 2,345 , recorded in prepaids and other current assets in the Consolidated Balance Sheet as of September 30, 2020. On October 2, 2020, the refund plus interest was receiv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t>
        </is>
      </c>
      <c r="B1" s="2" t="inlineStr">
        <is>
          <t>9 Months Ended</t>
        </is>
      </c>
    </row>
    <row r="2">
      <c r="B2" s="2" t="inlineStr">
        <is>
          <t>Sep. 30, 2020</t>
        </is>
      </c>
    </row>
    <row r="3">
      <c r="A3" s="5" t="inlineStr">
        <is>
          <t>Pension and Other Retirement Plans [Abstract]</t>
        </is>
      </c>
    </row>
    <row r="4">
      <c r="A4" s="3" t="inlineStr">
        <is>
          <t>Pension and Other Retirement Plans</t>
        </is>
      </c>
      <c r="B4" s="3" t="inlineStr">
        <is>
          <t>Note 9: Pension and Other Retirement Plans Defined Benefit Plans. The Company sponsors the A. H. Belo Pension Plans (the “Pension Plans”), which provide benefits to approximately 1,400 current and former employees of the Company. A. H. Belo Pension Plan I provides benefits to certain current and former employees primarily employed with The Dallas Morning News or the A. H. Belo corporate offices. A. H. Belo Pension Plan II provides benefits to certain former employees of The Providence Journal Company. This obligation was retained by the Company upon the sale of the newspaper operations of The Providence Journal . No additional benefits are accruing under the A. H. Belo Pension Plans, as future benefits were frozen. No contributions are required to the A. H. Belo Pension Plans in 2020 under the applicable tax and labor laws governing pension plan funding. Net Periodic Pension Benefit The Company’s estimates of net periodic pension expense or benefit are based on the expected return on plan assets, interest on the projected benefit obligations and the amortization of actuarial gains and losses that are deferred in accumulated other comprehensive loss. Participation in and accrual of new benefits to participants has been frozen since 2007 and, accordingly, on-going service costs are not a component of net periodic pension expense (benefit). The table below sets forth components of net periodic pension benefit, which are included in other income, net in the Consolidated Statements of Operations. Three Months Ended September 30, Nine Months Ended September 30, 2020 2019 2020 2019 Interest cost $ 1,559 $ 1,973 $ 4,677 $ 5,922 Expected return on plans' assets ( 2,941 ) ( 2,866 ) ( 8,822 ) ( 8,599 ) Amortization of actuarial loss 220 70 660 209 Net periodic pension benefit $ ( 1,162 ) $ ( 823 ) $ ( 3,485 ) $ ( 2,468 ) Defined Contribution Plans. The A. H. Belo Savings Plan (the “Savings Plan”), a defined contribution 401(k) plan, covers substantially all employees of A. H. Belo. Participants may elect to contribute a portion of their pretax compensation as provided by the Savings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During the three months ended September 30, 2020 and 2019, the Company recorded expense of $ 167 and $ 178 , respectively, and during the nine months ended September 30, 2020 and 2019, the Company recorded expense of $ 570 and $ 503 , respectively, for matching contributions to the Savings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0</t>
        </is>
      </c>
    </row>
    <row r="3">
      <c r="A3" s="5" t="inlineStr">
        <is>
          <t>Shareholders' Equity [Abstract]</t>
        </is>
      </c>
    </row>
    <row r="4">
      <c r="A4" s="3" t="inlineStr">
        <is>
          <t>Shareholders' Equity</t>
        </is>
      </c>
      <c r="B4" s="3" t="inlineStr">
        <is>
          <t>Note 10: Shareholders’ Equity Dividends. On September 24, 2020 , the Company’s board of directors declared a $ 0.04 per share dividend to shareholders of record as of the close of business on November 13, 2020 , which is payable on December 4, 2020 . Treasury Stock. In 2019, the Company repurchased shares of its common stock pursuant to a publicly announced share repurchase program authorized by the Company’s board of directors. The agreement to repurchase the Company’s stock expired in the fourth quarter of 2019 and was not renewed. Outstanding Shares. The Company had Series A and Series B common stock outstanding of 18,941,340 and 2,469,083 , respectively, net of treasury shares at September 30, 2020. At December 31, 2019, the Company had Series A and Series B common stock outstanding of 18,941,115 and 2,469,308 , respectively, net of treasury shares. Accumulated other comprehensive loss. Accumulated other comprehensive loss consists of actuarial gains and losses attributable to the A. H. Belo Pension Plans, gains and losses resulting from Pension Plans’ amendments and other actuarial experience attributable to other post-employment benefit (“OPEB”) plans. The Company records amortization of the components of accumulated other comprehensive loss in other income, net in its Consolidated Statements of Operations. Gains and losses are amortized over the weighted average remaining life expectancy of the OPEB plans and Pension Plans’ participants. The table below set forth the changes in accumulated other comprehensive loss, net of tax, as presented in the Company’s consolidated financial statements. Three Months Ended September 30, 2020 2019 Total Defined benefit pension plans Other post- employment benefit plans Total Defined benefit pension plans Other post- employment benefit plans Balance, beginning of period $ ( 31,856 ) $ ( 32,003 ) $ 147 $ ( 37,516 ) $ ( 37,864 ) $ 348 Amortization 219 220 ( 1 ) 63 70 ( 7 ) Balance, end of period $ ( 31,637 ) $ ( 31,783 ) $ 146 $ ( 37,453 ) $ ( 37,794 ) $ 341 Nine Months Ended September 30, 2020 2019 Total Defined benefit pension plans Other post- employment benefit plans Total Defined benefit pension plans Other post- employment benefit plans Balance, beginning of period $ ( 32,294 ) $ ( 32,443 ) $ 149 $ ( 37,641 ) $ ( 38,003 ) $ 362 Amortization 657 660 ( 3 ) 188 209 ( 21 ) Balance, end of period $ ( 31,637 ) $ ( 31,783 ) $ 146 $ ( 37,453 ) $ ( 37,794 ) $ 3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5" t="inlineStr">
        <is>
          <t>Earnings Per Share [Abstract]</t>
        </is>
      </c>
    </row>
    <row r="4">
      <c r="A4" s="3" t="inlineStr">
        <is>
          <t>Earnings Per Share</t>
        </is>
      </c>
      <c r="B4" s="3" t="inlineStr">
        <is>
          <t>Note 11: Earnings Per Share The table below sets forth the net income (loss) available to common shareholders and weighted average shares used for calculating basic and diluted earnings per share (“EPS”). The Company’s Series A and Series B common stock equally share in the distributed and undistributed earnings. Three Months Ended September 30, Nine Months Ended September 30, 2020 2019 2020 2019 Earnings (Numerator) Net income (loss) available to common shareholders $ ( 98 ) $ ( 4,005 ) $ ( 5,133 ) $ 10,388 Shares (Denominator) Weighted average common shares outstanding (basic and diluted) 21,410,423 21,476,029 21,410,423 21,553,625 Income (Loss) Per Share Basic and diluted $ ( 0.00 ) $ ( 0.19 ) $ ( 0.24 ) $ 0.48 There were no options or RSUs outstanding as of September 30, 2020 and 2019, that would result in dilution of shares or the calculation of EPS under the two-class method as prescribed under ASC 260 – Earning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Net Operating Revenue:</t>
        </is>
      </c>
    </row>
    <row r="4">
      <c r="A4" s="3" t="inlineStr">
        <is>
          <t>Total net operating revenue</t>
        </is>
      </c>
      <c r="B4" s="6" t="n">
        <v>37742</v>
      </c>
      <c r="C4" s="6" t="n">
        <v>43057</v>
      </c>
      <c r="D4" s="6" t="n">
        <v>113500</v>
      </c>
      <c r="E4" s="6" t="n">
        <v>136761</v>
      </c>
    </row>
    <row r="5">
      <c r="A5" s="5" t="inlineStr">
        <is>
          <t>Operating Costs and Expense:</t>
        </is>
      </c>
    </row>
    <row r="6">
      <c r="A6" s="3" t="inlineStr">
        <is>
          <t>Employee compensation and benefits</t>
        </is>
      </c>
      <c r="B6" s="4" t="n">
        <v>16499</v>
      </c>
      <c r="C6" s="4" t="n">
        <v>19504</v>
      </c>
      <c r="D6" s="4" t="n">
        <v>52512</v>
      </c>
      <c r="E6" s="4" t="n">
        <v>60456</v>
      </c>
    </row>
    <row r="7">
      <c r="A7" s="3" t="inlineStr">
        <is>
          <t>Other production, distribution and operating costs</t>
        </is>
      </c>
      <c r="B7" s="4" t="n">
        <v>19307</v>
      </c>
      <c r="C7" s="4" t="n">
        <v>21171</v>
      </c>
      <c r="D7" s="4" t="n">
        <v>58958</v>
      </c>
      <c r="E7" s="4" t="n">
        <v>67200</v>
      </c>
    </row>
    <row r="8">
      <c r="A8" s="3" t="inlineStr">
        <is>
          <t>Newsprint, ink and other supplies</t>
        </is>
      </c>
      <c r="B8" s="4" t="n">
        <v>2476</v>
      </c>
      <c r="C8" s="4" t="n">
        <v>3972</v>
      </c>
      <c r="D8" s="4" t="n">
        <v>8018</v>
      </c>
      <c r="E8" s="4" t="n">
        <v>12741</v>
      </c>
    </row>
    <row r="9">
      <c r="A9" s="3" t="inlineStr">
        <is>
          <t>Depreciation</t>
        </is>
      </c>
      <c r="B9" s="4" t="n">
        <v>1753</v>
      </c>
      <c r="C9" s="4" t="n">
        <v>2289</v>
      </c>
      <c r="D9" s="4" t="n">
        <v>5320</v>
      </c>
      <c r="E9" s="4" t="n">
        <v>7008</v>
      </c>
    </row>
    <row r="10">
      <c r="A10" s="3" t="inlineStr">
        <is>
          <t>Amortization</t>
        </is>
      </c>
      <c r="B10" s="4" t="n">
        <v>63</v>
      </c>
      <c r="C10" s="4" t="n">
        <v>140</v>
      </c>
      <c r="D10" s="4" t="n">
        <v>191</v>
      </c>
      <c r="E10" s="4" t="n">
        <v>356</v>
      </c>
    </row>
    <row r="11">
      <c r="A11" s="3" t="inlineStr">
        <is>
          <t>(Gain) loss on sale/disposal of assets, net</t>
        </is>
      </c>
      <c r="B11" s="4" t="n">
        <v>61</v>
      </c>
      <c r="C11" s="4" t="n">
        <v>1362</v>
      </c>
      <c r="D11" s="4" t="n">
        <v>56</v>
      </c>
      <c r="E11" s="4" t="n">
        <v>-24546</v>
      </c>
    </row>
    <row r="12">
      <c r="A12" s="3" t="inlineStr">
        <is>
          <t>Asset impairments</t>
        </is>
      </c>
      <c r="C12" s="4" t="n">
        <v>1593</v>
      </c>
      <c r="E12" s="4" t="n">
        <v>1593</v>
      </c>
    </row>
    <row r="13">
      <c r="A13" s="3" t="inlineStr">
        <is>
          <t>Total operating costs and expense</t>
        </is>
      </c>
      <c r="B13" s="4" t="n">
        <v>40159</v>
      </c>
      <c r="C13" s="4" t="n">
        <v>50031</v>
      </c>
      <c r="D13" s="4" t="n">
        <v>125055</v>
      </c>
      <c r="E13" s="4" t="n">
        <v>124808</v>
      </c>
    </row>
    <row r="14">
      <c r="A14" s="3" t="inlineStr">
        <is>
          <t>Operating income (loss)</t>
        </is>
      </c>
      <c r="B14" s="4" t="n">
        <v>-2417</v>
      </c>
      <c r="C14" s="4" t="n">
        <v>-6974</v>
      </c>
      <c r="D14" s="4" t="n">
        <v>-11555</v>
      </c>
      <c r="E14" s="4" t="n">
        <v>11953</v>
      </c>
    </row>
    <row r="15">
      <c r="A15" s="3" t="inlineStr">
        <is>
          <t>Other income, net</t>
        </is>
      </c>
      <c r="B15" s="4" t="n">
        <v>2095</v>
      </c>
      <c r="C15" s="4" t="n">
        <v>1161</v>
      </c>
      <c r="D15" s="4" t="n">
        <v>4778</v>
      </c>
      <c r="E15" s="4" t="n">
        <v>3123</v>
      </c>
    </row>
    <row r="16">
      <c r="A16" s="3" t="inlineStr">
        <is>
          <t>Income (Loss) Before Income Taxes</t>
        </is>
      </c>
      <c r="B16" s="4" t="n">
        <v>-322</v>
      </c>
      <c r="C16" s="4" t="n">
        <v>-5813</v>
      </c>
      <c r="D16" s="4" t="n">
        <v>-6777</v>
      </c>
      <c r="E16" s="4" t="n">
        <v>15076</v>
      </c>
    </row>
    <row r="17">
      <c r="A17" s="3" t="inlineStr">
        <is>
          <t>Income tax provision (benefit)</t>
        </is>
      </c>
      <c r="B17" s="4" t="n">
        <v>-224</v>
      </c>
      <c r="C17" s="4" t="n">
        <v>-1808</v>
      </c>
      <c r="D17" s="4" t="n">
        <v>-1644</v>
      </c>
      <c r="E17" s="4" t="n">
        <v>4688</v>
      </c>
    </row>
    <row r="18">
      <c r="A18" s="3" t="inlineStr">
        <is>
          <t>Net Income (Loss)</t>
        </is>
      </c>
      <c r="B18" s="6" t="n">
        <v>-98</v>
      </c>
      <c r="C18" s="6" t="n">
        <v>-4005</v>
      </c>
      <c r="D18" s="6" t="n">
        <v>-5133</v>
      </c>
      <c r="E18" s="6" t="n">
        <v>10388</v>
      </c>
    </row>
    <row r="19">
      <c r="A19" s="5" t="inlineStr">
        <is>
          <t>Per Share Basis</t>
        </is>
      </c>
    </row>
    <row r="20">
      <c r="A20" s="3" t="inlineStr">
        <is>
          <t>Net income (loss), basic and diluted</t>
        </is>
      </c>
      <c r="B20" s="6" t="n">
        <v>0</v>
      </c>
      <c r="C20" s="7" t="n">
        <v>-0.19</v>
      </c>
      <c r="D20" s="7" t="n">
        <v>-0.24</v>
      </c>
      <c r="E20" s="7" t="n">
        <v>0.48</v>
      </c>
    </row>
    <row r="21">
      <c r="A21" s="5" t="inlineStr">
        <is>
          <t>Number of common shares used in the per share calculation:</t>
        </is>
      </c>
    </row>
    <row r="22">
      <c r="A22" s="3" t="inlineStr">
        <is>
          <t>Basic and diluted</t>
        </is>
      </c>
      <c r="B22" s="4" t="n">
        <v>21410423</v>
      </c>
      <c r="C22" s="4" t="n">
        <v>21476029</v>
      </c>
      <c r="D22" s="4" t="n">
        <v>21410423</v>
      </c>
      <c r="E22" s="4" t="n">
        <v>21553625</v>
      </c>
    </row>
    <row r="23">
      <c r="A23" s="3" t="inlineStr">
        <is>
          <t>Advertising And Marketing Services [Member]</t>
        </is>
      </c>
    </row>
    <row r="24">
      <c r="A24" s="5" t="inlineStr">
        <is>
          <t>Net Operating Revenue:</t>
        </is>
      </c>
    </row>
    <row r="25">
      <c r="A25" s="3" t="inlineStr">
        <is>
          <t>Total net operating revenue</t>
        </is>
      </c>
      <c r="B25" s="6" t="n">
        <v>17474</v>
      </c>
      <c r="C25" s="6" t="n">
        <v>21616</v>
      </c>
      <c r="D25" s="6" t="n">
        <v>52392</v>
      </c>
      <c r="E25" s="6" t="n">
        <v>70957</v>
      </c>
    </row>
    <row r="26">
      <c r="A26" s="3" t="inlineStr">
        <is>
          <t>Circulation [Member]</t>
        </is>
      </c>
    </row>
    <row r="27">
      <c r="A27" s="5" t="inlineStr">
        <is>
          <t>Net Operating Revenue:</t>
        </is>
      </c>
    </row>
    <row r="28">
      <c r="A28" s="3" t="inlineStr">
        <is>
          <t>Total net operating revenue</t>
        </is>
      </c>
      <c r="B28" s="4" t="n">
        <v>16111</v>
      </c>
      <c r="C28" s="4" t="n">
        <v>16809</v>
      </c>
      <c r="D28" s="4" t="n">
        <v>48248</v>
      </c>
      <c r="E28" s="4" t="n">
        <v>51095</v>
      </c>
    </row>
    <row r="29">
      <c r="A29" s="3" t="inlineStr">
        <is>
          <t>Printing, Distribution And Other [Member]</t>
        </is>
      </c>
    </row>
    <row r="30">
      <c r="A30" s="5" t="inlineStr">
        <is>
          <t>Net Operating Revenue:</t>
        </is>
      </c>
    </row>
    <row r="31">
      <c r="A31" s="3" t="inlineStr">
        <is>
          <t>Total net operating revenue</t>
        </is>
      </c>
      <c r="B31" s="6" t="n">
        <v>4157</v>
      </c>
      <c r="C31" s="6" t="n">
        <v>4632</v>
      </c>
      <c r="D31" s="6" t="n">
        <v>12860</v>
      </c>
      <c r="E31" s="6" t="n">
        <v>147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0</t>
        </is>
      </c>
    </row>
    <row r="3">
      <c r="A3" s="5" t="inlineStr">
        <is>
          <t>Contingencies [Abstract]</t>
        </is>
      </c>
    </row>
    <row r="4">
      <c r="A4" s="3" t="inlineStr">
        <is>
          <t>Contingencies</t>
        </is>
      </c>
      <c r="B4" s="3" t="inlineStr">
        <is>
          <t>Note 12: Contingencies Legal proceedings.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other currently existing claims against the Company would not have a material adverse effect on A. H. Belo’s results of operations, liquidity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posal of Assets</t>
        </is>
      </c>
      <c r="B1" s="2" t="inlineStr">
        <is>
          <t>9 Months Ended</t>
        </is>
      </c>
    </row>
    <row r="2">
      <c r="B2" s="2" t="inlineStr">
        <is>
          <t>Sep. 30, 2020</t>
        </is>
      </c>
    </row>
    <row r="3">
      <c r="A3" s="5" t="inlineStr">
        <is>
          <t>Disposal of Assets [Abstract]</t>
        </is>
      </c>
    </row>
    <row r="4">
      <c r="A4" s="3" t="inlineStr">
        <is>
          <t>Disposal of Assets</t>
        </is>
      </c>
      <c r="B4" s="3" t="inlineStr">
        <is>
          <t>Note 13: Disposal of Assets In the third quarter of 2019, the Company recorded a loss of $ 1,362 on the disposal of newspaper production assets and publishing software that was replaced by a new digital content platform. The loss is included in the (gain) loss on sale/disposal of assets, net in the Consolidated Statements of Operations. The newspaper production assets were disposed as a result of the Company’s strategic decision, in the first quarter of 2019, to eliminate its brokered printing business and reduce the number of local and national commercial print customers it serves from more than 30 to 5 . In May 2019, the Company finalized a Purchase and Sale Agreement with Charter DMN Holdings, LP (the “Purchaser”) for the sale of the real estate assets in downtown Dallas, Texas, previously used as the Company’s headquarters for a sale price of $ 28,000 . The sale price consisted of $ 4,597 cash received, after selling costs of approximately $ 1,000 , and a two year seller-financed promissory note (the “Promissory Note”) of $ 22,400 , included in long-term note receivable in the Consolidated Balance sheet as of December 31, 2019, and included in current notes receivable as of September 30, 2020. The sale provided the Company an additional $ 1,000 contingency payment if certain conditions were met. The contingency expired as of June 30, 2020, with no payment made by the Purchaser related to the contingency. In the second quarter of 2019, the Company recorded a pretax gain of $ 25,908 , included in (gain) loss on sale/disposal of assets, net in the Consolidated Statements of Operations. Due to the offset by existing net operating loss carryforwards, the Company did not record any current tax expense related to the sale transaction. The Promissory Note is secured by a first lien deed of trust covering the property and bears interest payable in quarterly installments that began on July 1, 2019, continuing through its maturity on June 30, 2021, and includes a pre-payment feature. Interest will be accrued at 3.5 percent during the first year and at 4.5 percent during the second year. As a direct result of COVID-19 uncertainties, o n April 3, 2020, the Company and the Purchaser entered into an amendment to the Promissory Note deferring the Purchaser’s interest payment of $ 195 that was due April 1, 2020, and adding it to a second promissory note (the “Second Promissory Note”). In addition, the Second Promissory Note includes a 2019 real property tax reconciliation payment due from the Purchaser under the Purchase and Sale Agreement in the amount of $ 180 . The Second Promissory Note, in the principal amount of $ 375 , incl uded in current notes receivable in the Consolidated Balance Sheet, is secured by a second lien deed of trust covering the property and due June 30, 2021 . The Company has evaluated the collectability of the note as a result of the request to defer an interest payment by the Purchaser. Management believes that as of September 30, 2020, the Promissory Note is recoverable since the underlying collateral value has not materially changed from the sale date per Dallas County tax records. In addition, on October 1, 2020, the Purchaser paid the third quarter 2020 interest payment of $ 253 . Management continues to monitor the credit worthiness of the Purchaser and the value of the underlying collateral given current economic conditions. Notes receivable are recorded net of an allowance for doubtful accounts. Interest income is accrued on the unpaid principal balance, included in other income, net in the Consolidated Statements of Operations. The Company puts notes receivable on non-accrual status and provides an allowance against accrued interest if it is determined the likelihood of collecting substantially all of the note and accrued interest is not probable. Notes are written-off against the allowance when all possible means of collection have been exhausted and the potential for recovery is considered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cently Issued Accounting Standards (Policy)</t>
        </is>
      </c>
      <c r="B1" s="2" t="inlineStr">
        <is>
          <t>9 Months Ended</t>
        </is>
      </c>
    </row>
    <row r="2">
      <c r="B2" s="2" t="inlineStr">
        <is>
          <t>Sep. 30, 2020</t>
        </is>
      </c>
    </row>
    <row r="3">
      <c r="A3" s="5" t="inlineStr">
        <is>
          <t>Basis of Presentation and Recently Issued Accounting Standards [Abstract]</t>
        </is>
      </c>
    </row>
    <row r="4">
      <c r="A4" s="3" t="inlineStr">
        <is>
          <t>Description of Business, Policy</t>
        </is>
      </c>
      <c r="B4" s="3" t="inlineStr">
        <is>
          <t>Description of Business. A. H. Belo Corporation and subsidiaries are referred to collectively herein as “A. H. Belo” or the “Company.” The Company, headquartered in Dallas, Texas, is the leading local news and information publishing company in Texas. The Company has a growing presence in emerging media and digital marketing, and maintains capabilities related to commercial printing, distribution and direct mail. A. H. Belo delivers news and information in innovative ways to a broad range of audiences with diverse interests and lifestyles. The Company publishes The Dallas Morning News ( www.dallasnews.com ), Texas’ leading newspaper and winner of nine Pulitzer Prizes, and various niche publications targeting specific audiences. Its newspaper operations also provide commercial printing and distribution services to several large national newspapers. In addition, the Company has the capabilities of a full-service strategy, creative and media agency that focuses on strategic and digital marketing, and data intelligence that provide a measurable return on investment to its clients.</t>
        </is>
      </c>
    </row>
    <row r="5">
      <c r="A5" s="3" t="inlineStr">
        <is>
          <t>COVID-19 Pandemic, Policy</t>
        </is>
      </c>
      <c r="B5" s="3" t="inlineStr">
        <is>
          <t>COVID-19 Pandemic. Currently, the rapid spread of coronavirus (COVID-19) globally has resulted in increased travel restrictions, and disruption and shutdown of businesses. The outbreak and any preventative or protective actions that the Company has taken and may continue to take, or may be imposed on the Company by governmental intervention, in respect of this virus may result in a period of disruption to the Company’s financial reporting capabilities, its printing operations, and its operations generally. COVID-19 is impacting, and may continue to impact, the Company’s customers, distribution partners, advertisers, production facilities, and third parties, and could result in additional loss of advertising revenue or supply chain disruption. The Company has been following the recommendations of local government and health authorities to minimize exposure risk for employees, including the temporary closure of some of the Company’s offices and having employees work remotely. Employees, including financial reporting staff, have been working remotely since on or about March 10, 2020, even as the stay-at-home orders were lifted in Texas. If the virus were to affect a significant number of the workforce employed in printing operations, the Company may experience delays or be unable to produce, print and deliver its publications and other third-party print publications on a timely basis. The extent to which the coronavirus impacts the Company’s results will depend on future developments, which are highly uncertain and will include emerging information concerning the severity and length of the coronavirus pandemic and the actions taken by governments and private businesses to contain the coronavirus. The coronavirus is likely to have an adverse impact on the Company’s business, results of operations and financial condition at least for the near term. Media was designated an essential business, therefore the Company’s operations have continued throughout the pandemic. The Company is experiencing an increase in digital subscriptions, which currently does not offset the loss of advertising revenue. On April 6, 2020, the Company announced that it was taking several actions in response to the financial impact of COVID-19. The Company reduced operating and capital expenditures, and lowered the quarterly dividend rate to $ 0.04 per share for dividends declared. Beginning with the 2020 annual meeting of shareholders, the board of directors’ compensation was reduced and the board was reduced in size by two . In addition, employees’ base compensation was reduced Company-wide, and the annual bonus tied to financial metrics for eligible employees may be reduced if financial results are adversely affected. In October, the Company restored base salaries prospectively for all employees, with the exception of the management committee that reports to the Chief Executive Officer. The Company continues to evaluate the future material impacts on its consolidated financial statements that may result from the actions taken by the Company and its customers in respect of this virus.</t>
        </is>
      </c>
    </row>
    <row r="6">
      <c r="A6" s="3" t="inlineStr">
        <is>
          <t>Basis of Presentation, Policy</t>
        </is>
      </c>
      <c r="B6" s="3" t="inlineStr">
        <is>
          <t xml:space="preserve">Basis of Presentation. The interim consolidated financial statements included herein are unaudited; however, they include adjustments of a normal recurring nature which, in the Company’s opinion, are necessary to present fairly the interim consolidated financial information as of and for the periods indicated. All intercompany balances and transactions have been eliminated in consolidation. These financial statements should be read in conjunction with the consolidated financial statements and notes thereto included in the Company’s Annual Report on Form 10-K for the fiscal year ended December 31, 2019. All dollar amounts presented herein, except share and per share amounts, are in thousands, unless the context indicates otherwise.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VID-19 pandemic has caused increased uncertainty in management’s estimates and assumptions affecting these interim consolidated financial statements. Areas where s ignificant estimates are used include pension and other post-employment benefit obligation assumptions, income taxes, leases, self-insured liabilities, and long-lived assets impairment review. </t>
        </is>
      </c>
    </row>
    <row r="7">
      <c r="A7" s="3" t="inlineStr">
        <is>
          <t>Recently Adopted Accounting Pronouncements, Policy</t>
        </is>
      </c>
      <c r="B7" s="3" t="inlineStr">
        <is>
          <t xml:space="preserve">Recently Adopted Accounting Pronouncements. In August 2018, the Financial Accounting Standards Board (“FASB”) issued Accounting Standards Update (“ASU”) 2018-15 – Intangibles – Goodwill and Other – Internal-Use Software (Subtopic 350-40): Customer’s Accounting for Implementation Costs Incurred in a Cloud Computing Arrangement That is a Service Contract . This update clarifies the accounting for implementation costs incurred in a cloud computing arrangement, or hosting arrangement, that is a service contract. Costs for implementation activities incurred during the application development stage will be capitalized depending on the nature of the costs, while costs incurred during the preliminary project and post implementation stages will be expensed as the activities are performed. The capitalized implementation costs will be expensed over the term of the hosting arrangement. The guidance is effective for fiscal years beginning after December 15, 2019, and interim periods within those fiscal years. The Company adopted ASU 2018-15 prospectively as of January 1, 2020, and it did not have a material impact on the Company’s consolidated financial statements. In December 2019, the FASB issued ASU 2019-12 – Income Taxes (Topic 740): Simplifying the Accounting for Income Taxes. ASU 2019-12 removes specific exceptions to the general principles in Topic 740 in order to reduce the complexity of its application. ASU 2019-12 also improves consistency and simplifies existing guidance by clarifying and amending certain specific areas of Topic 740. The guidance will be effective for fiscal years beginning after December 15, 2020, and interim periods within those fiscal years. Early adoption is permitted and is to be adopted prospectively, modified retrospectively or retrospectively depending on the associated exception. It was determined that only two of the items were applicable to the Company. These two items are the exception to the incremental approach for intra-period tax allocation and the exception in interim-period income tax accounting for year-to-date losses that exceed anticipated losses. Both of these items are to be adopted prospectively. The Company early adopted this standard prospectively in the third quarter of 2020, and it did not have a material impact on the Company’s consolidated financial statements and related disclosures. </t>
        </is>
      </c>
    </row>
    <row r="8">
      <c r="A8" s="3" t="inlineStr">
        <is>
          <t>New Accounting Pronouncements, Policy</t>
        </is>
      </c>
      <c r="B8" s="3" t="inlineStr">
        <is>
          <t>New Accounting Pronouncements. The FASB issued the following accounting pronouncements and guidance, which may be applicable to the Company but have not yet become effective. In June 2016, the FASB issued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will be effective for fiscal years beginning after December 15, 2022, and interim periods within those fiscal years. Early adoption is permitted. The Company is currently evaluating the requirements of this update and has not yet determined its impact on the Company’s consolidated financial statements. In August 2018, the FASB issued ASU 2018-14 – Compensation – Retirement Benefits – Defined Benefit Plans – General (Subtopic 715-20): Disclosure Framework – Changes to the Disclosure Requirements for Defined Benefit Plans. This update modifies the annual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20. Early adoption is permitted. The Company will adopt this standard retrospectively as of its fiscal year ending December 31, 2020, but does not expect a material impact on the Company’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 (Policy)</t>
        </is>
      </c>
      <c r="B1" s="2" t="inlineStr">
        <is>
          <t>9 Months Ended</t>
        </is>
      </c>
    </row>
    <row r="2">
      <c r="B2" s="2" t="inlineStr">
        <is>
          <t>Sep. 30, 2020</t>
        </is>
      </c>
    </row>
    <row r="3">
      <c r="A3" s="5" t="inlineStr">
        <is>
          <t>Pension and Other Retirement Plans [Abstract]</t>
        </is>
      </c>
    </row>
    <row r="4">
      <c r="A4" s="3" t="inlineStr">
        <is>
          <t>Pension, Policy</t>
        </is>
      </c>
      <c r="B4" s="3" t="inlineStr">
        <is>
          <t xml:space="preserve">The Company’s estimates of net periodic pension expense or benefit are based on the expected return on plan assets, interest on the projected benefit obligations and the amortization of actuarial gains and losses that are deferred in accumulated other comprehensive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Policy)</t>
        </is>
      </c>
      <c r="B1" s="2" t="inlineStr">
        <is>
          <t>9 Months Ended</t>
        </is>
      </c>
    </row>
    <row r="2">
      <c r="B2" s="2" t="inlineStr">
        <is>
          <t>Sep. 30, 2020</t>
        </is>
      </c>
    </row>
    <row r="3">
      <c r="A3" s="5" t="inlineStr">
        <is>
          <t>Shareholders' Equity [Abstract]</t>
        </is>
      </c>
    </row>
    <row r="4">
      <c r="A4" s="3" t="inlineStr">
        <is>
          <t>Shareholders' Equity, Policy</t>
        </is>
      </c>
      <c r="B4" s="3" t="inlineStr">
        <is>
          <t xml:space="preserve"> Accumulated other comprehensive loss. Accumulated other comprehensive loss consists of actuarial gains and losses attributable to the A. H. Belo Pension Plans, gains and losses resulting from Pension Plans’ amendments and other actuarial experience attributable to other post-employment benefit (“OPEB”) plans. The Company records amortization of the components of accumulated other comprehensive loss in other income, net in its Consolidated Statements of Operations. Gains and losses are amortized over the weighted average remaining life expectancy of the OPEB plans and Pension Plans’ particip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Tables)</t>
        </is>
      </c>
      <c r="B1" s="2" t="inlineStr">
        <is>
          <t>9 Months Ended</t>
        </is>
      </c>
    </row>
    <row r="2">
      <c r="B2" s="2" t="inlineStr">
        <is>
          <t>Sep. 30, 2020</t>
        </is>
      </c>
    </row>
    <row r="3">
      <c r="A3" s="5" t="inlineStr">
        <is>
          <t>Acquisitions [Abstract]</t>
        </is>
      </c>
    </row>
    <row r="4">
      <c r="A4" s="3" t="inlineStr">
        <is>
          <t>Finalized Allocation Of Purchase Price</t>
        </is>
      </c>
      <c r="B4" s="3" t="inlineStr">
        <is>
          <t xml:space="preserve"> Estimated Fair Value Working capital, net of acquired cash $ 228 Property, plant and equipment 25 Other intangible assets - customer relationships 510 Goodwill 1,593 Total $ 2,3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9 Months Ended</t>
        </is>
      </c>
    </row>
    <row r="2">
      <c r="B2" s="2" t="inlineStr">
        <is>
          <t>Sep. 30, 2020</t>
        </is>
      </c>
    </row>
    <row r="3">
      <c r="A3" s="5" t="inlineStr">
        <is>
          <t>Revenue [Abstract]</t>
        </is>
      </c>
    </row>
    <row r="4">
      <c r="A4" s="3" t="inlineStr">
        <is>
          <t>Disaggregated By Revenue Source</t>
        </is>
      </c>
      <c r="B4" s="3" t="inlineStr">
        <is>
          <t xml:space="preserve"> Three Months Ended September 30, Nine Months Ended September 30, 2020 2019 2020 2019 Advertising and Marketing Services Print advertising $ 11,529 $ 13,878 $ 33,219 $ 45,434 Digital advertising and marketing services 5,945 7,738 19,173 25,523 Total $ 17,474 $ 21,616 $ 52,392 $ 70,957 Circulation Print circulation $ 14,360 $ 15,507 $ 43,606 $ 47,501 Digital circulation 1,751 1,302 4,642 3,594 Total $ 16,111 $ 16,809 $ 48,248 $ 51,095 Printing, Distribution and Other $ 4,157 $ 4,632 $ 12,860 $ 14,709 Total Revenue $ 37,742 $ 43,057 $ 113,500 $ 136,7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5" t="inlineStr">
        <is>
          <t>Leases [Abstract]</t>
        </is>
      </c>
    </row>
    <row r="4">
      <c r="A4" s="3" t="inlineStr">
        <is>
          <t>Schedule of Supplemental Consolidated Balance Sheet Information for Leases</t>
        </is>
      </c>
      <c r="B4" s="3" t="inlineStr">
        <is>
          <t xml:space="preserve"> Classification September 30, 2020 December 31, 2019 Assets Operating Operating lease right-of-use assets $ 21,496 $ 21,371 Liabilities Operating Current Other accrued expense $ 2,276 $ 1,579 Noncurrent Long-term operating lease liabilities 22,555 23,120 Total lease liabilities $ 24,831 $ 24,699 Lease Term and Discount Rate Operating leases Weighted average remaining lease term (years) 10.7 11.7 Weighted average discount rate (%) 7.3 7.5</t>
        </is>
      </c>
    </row>
    <row r="5">
      <c r="A5" s="3" t="inlineStr">
        <is>
          <t>Schedule of Components of Lease Cost and Supplemental Cash Flow Information for Leases</t>
        </is>
      </c>
      <c r="B5" s="3" t="inlineStr">
        <is>
          <t xml:space="preserve"> Three Months Ended September 30, Nine Months Ended September 30, 2020 2019 2020 2019 Lease Cost Operating lease cost $ 1,073 $ 1,072 $ 3,192 $ 3,172 Short-term lease cost — 30 13 121 Variable lease cost 140 175 426 420 Sublease income ( 191 ) ( 172 ) ( 564 ) ( 515 ) Total lease cost $ 1,022 $ 1,105 $ 3,067 $ 3,198 Supplemental Cash Flow Information Cash paid for operating leases included in operating activities $ 3,091 $ 3,057 Right-of-use assets obtained in exchange for operating lease liabilities 1,789 23,886</t>
        </is>
      </c>
    </row>
    <row r="6">
      <c r="A6" s="3" t="inlineStr">
        <is>
          <t>Schedule of Remaining Maturities of Lease Liabilities</t>
        </is>
      </c>
      <c r="B6" s="3" t="inlineStr">
        <is>
          <t xml:space="preserve"> Years Ending December 31, Operating Leases 2020 $ 732 2021 4,330 2022 4,230 2023 3,324 2024 2,467 Thereafter 22,121 Total lease payments 37,204 Less: imputed interest 12,373 Total lease liabilities $ 24,8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9 Months Ended</t>
        </is>
      </c>
    </row>
    <row r="2">
      <c r="B2" s="2" t="inlineStr">
        <is>
          <t>Sep. 30, 2020</t>
        </is>
      </c>
    </row>
    <row r="3">
      <c r="A3" s="5" t="inlineStr">
        <is>
          <t>Intangible Assets [Abstract]</t>
        </is>
      </c>
    </row>
    <row r="4">
      <c r="A4" s="3" t="inlineStr">
        <is>
          <t>Schedule of Identifiable Intangible Assets</t>
        </is>
      </c>
      <c r="B4" s="3" t="inlineStr">
        <is>
          <t xml:space="preserve"> September 30, December 31, 2020 2019 Intangible Assets Cost $ 2,030 $ 2,030 Accumulated Amortization ( 1,902 ) ( 1,711 ) Net Carrying Value $ 128 $ 3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 (Tables)</t>
        </is>
      </c>
      <c r="B1" s="2" t="inlineStr">
        <is>
          <t>9 Months Ended</t>
        </is>
      </c>
    </row>
    <row r="2">
      <c r="B2" s="2" t="inlineStr">
        <is>
          <t>Sep. 30, 2020</t>
        </is>
      </c>
    </row>
    <row r="3">
      <c r="A3" s="5" t="inlineStr">
        <is>
          <t>Pension and Other Retirement Plans [Abstract]</t>
        </is>
      </c>
    </row>
    <row r="4">
      <c r="A4" s="3" t="inlineStr">
        <is>
          <t>Schedule of Net Periodic Pension Benefit</t>
        </is>
      </c>
      <c r="B4" s="3" t="inlineStr">
        <is>
          <t xml:space="preserve"> Three Months Ended September 30, Nine Months Ended September 30, 2020 2019 2020 2019 Interest cost $ 1,559 $ 1,973 $ 4,677 $ 5,922 Expected return on plans' assets ( 2,941 ) ( 2,866 ) ( 8,822 ) ( 8,599 ) Amortization of actuarial loss 220 70 660 209 Net periodic pension benefit $ ( 1,162 ) $ ( 823 ) $ ( 3,485 ) $ ( 2,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Consolidated Statements of Comprehensive Income (Loss) [Abstract]</t>
        </is>
      </c>
    </row>
    <row r="4">
      <c r="A4" s="3" t="inlineStr">
        <is>
          <t>Net Income (Loss)</t>
        </is>
      </c>
      <c r="B4" s="6" t="n">
        <v>-98</v>
      </c>
      <c r="C4" s="6" t="n">
        <v>-4005</v>
      </c>
      <c r="D4" s="6" t="n">
        <v>-5133</v>
      </c>
      <c r="E4" s="6" t="n">
        <v>10388</v>
      </c>
    </row>
    <row r="5">
      <c r="A5" s="5" t="inlineStr">
        <is>
          <t>Other Comprehensive Income (Loss), Net of Tax:</t>
        </is>
      </c>
    </row>
    <row r="6">
      <c r="A6" s="3" t="inlineStr">
        <is>
          <t>Amortization of actuarial losses</t>
        </is>
      </c>
      <c r="B6" s="4" t="n">
        <v>219</v>
      </c>
      <c r="C6" s="4" t="n">
        <v>63</v>
      </c>
      <c r="D6" s="4" t="n">
        <v>657</v>
      </c>
      <c r="E6" s="4" t="n">
        <v>188</v>
      </c>
    </row>
    <row r="7">
      <c r="A7" s="3" t="inlineStr">
        <is>
          <t>Total other comprehensive income, net of tax</t>
        </is>
      </c>
      <c r="B7" s="4" t="n">
        <v>219</v>
      </c>
      <c r="C7" s="4" t="n">
        <v>63</v>
      </c>
      <c r="D7" s="4" t="n">
        <v>657</v>
      </c>
      <c r="E7" s="4" t="n">
        <v>188</v>
      </c>
    </row>
    <row r="8">
      <c r="A8" s="3" t="inlineStr">
        <is>
          <t>Total Comprehensive Income (Loss)</t>
        </is>
      </c>
      <c r="B8" s="6" t="n">
        <v>121</v>
      </c>
      <c r="C8" s="6" t="n">
        <v>-3942</v>
      </c>
      <c r="D8" s="6" t="n">
        <v>-4476</v>
      </c>
      <c r="E8" s="6" t="n">
        <v>105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9 Months Ended</t>
        </is>
      </c>
    </row>
    <row r="2">
      <c r="B2" s="2" t="inlineStr">
        <is>
          <t>Sep. 30, 2020</t>
        </is>
      </c>
    </row>
    <row r="3">
      <c r="A3" s="5" t="inlineStr">
        <is>
          <t>Shareholders' Equity [Abstract]</t>
        </is>
      </c>
    </row>
    <row r="4">
      <c r="A4" s="3" t="inlineStr">
        <is>
          <t>Changes in Accumulated Other Comprehensive Loss</t>
        </is>
      </c>
      <c r="B4" s="3" t="inlineStr">
        <is>
          <t xml:space="preserve"> Three Months Ended September 30, 2020 2019 Total Defined benefit pension plans Other post- employment benefit plans Total Defined benefit pension plans Other post- employment benefit plans Balance, beginning of period $ ( 31,856 ) $ ( 32,003 ) $ 147 $ ( 37,516 ) $ ( 37,864 ) $ 348 Amortization 219 220 ( 1 ) 63 70 ( 7 ) Balance, end of period $ ( 31,637 ) $ ( 31,783 ) $ 146 $ ( 37,453 ) $ ( 37,794 ) $ 341 Nine Months Ended September 30, 2020 2019 Total Defined benefit pension plans Other post- employment benefit plans Total Defined benefit pension plans Other post- employment benefit plans Balance, beginning of period $ ( 32,294 ) $ ( 32,443 ) $ 149 $ ( 37,641 ) $ ( 38,003 ) $ 362 Amortization 657 660 ( 3 ) 188 209 ( 21 ) Balance, end of period $ ( 31,637 ) $ ( 31,783 ) $ 146 $ ( 37,453 ) $ ( 37,794 ) $ 3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0</t>
        </is>
      </c>
    </row>
    <row r="3">
      <c r="A3" s="5" t="inlineStr">
        <is>
          <t>Earnings Per Share [Abstract]</t>
        </is>
      </c>
    </row>
    <row r="4">
      <c r="A4" s="3" t="inlineStr">
        <is>
          <t>Schedule of Earnings Per Share Reconciliation</t>
        </is>
      </c>
      <c r="B4" s="3" t="inlineStr">
        <is>
          <t xml:space="preserve"> Three Months Ended September 30, Nine Months Ended September 30, 2020 2019 2020 2019 Earnings (Numerator) Net income (loss) available to common shareholders $ ( 98 ) $ ( 4,005 ) $ ( 5,133 ) $ 10,388 Shares (Denominator) Weighted average common shares outstanding (basic and diluted) 21,410,423 21,476,029 21,410,423 21,553,625 Income (Loss) Per Share Basic and diluted $ ( 0.00 ) $ ( 0.19 ) $ ( 0.24 ) $ 0.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Basis of Presentation and Recently Issued Accounting Standards (Narrative) (Details) - COVID-19 [Member]</t>
        </is>
      </c>
      <c r="B1" s="2" t="inlineStr">
        <is>
          <t>Apr. 06, 2020item$ / shares</t>
        </is>
      </c>
    </row>
    <row r="2">
      <c r="A2" s="5" t="inlineStr">
        <is>
          <t>Basis of Presentation and Recently Issued Accounting Standards [Line Items]</t>
        </is>
      </c>
    </row>
    <row r="3">
      <c r="A3" s="3" t="inlineStr">
        <is>
          <t>Future expected dividend rate | $ / shares</t>
        </is>
      </c>
      <c r="B3" s="7" t="n">
        <v>0.04</v>
      </c>
    </row>
    <row r="4">
      <c r="A4" s="3" t="inlineStr">
        <is>
          <t>Reduced size of board of directors | item</t>
        </is>
      </c>
      <c r="B4" s="4"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3 Months Ended</t>
        </is>
      </c>
    </row>
    <row r="2">
      <c r="B2" s="2" t="inlineStr">
        <is>
          <t>Sep. 30, 2019segment</t>
        </is>
      </c>
    </row>
    <row r="3">
      <c r="A3" s="5" t="inlineStr">
        <is>
          <t>Segment Reporting [Abstract]</t>
        </is>
      </c>
    </row>
    <row r="4">
      <c r="A4" s="3" t="inlineStr">
        <is>
          <t>Number of reportable segments</t>
        </is>
      </c>
      <c r="B4" s="4"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Acquisitions (Narrative) (Details) - USD ($) $ in Thousands</t>
        </is>
      </c>
      <c r="B1" s="2" t="inlineStr">
        <is>
          <t>Apr. 01, 2019</t>
        </is>
      </c>
      <c r="C1" s="2" t="inlineStr">
        <is>
          <t>Sep. 30, 2019</t>
        </is>
      </c>
      <c r="D1" s="2" t="inlineStr">
        <is>
          <t>Sep. 30, 2020</t>
        </is>
      </c>
      <c r="E1" s="2" t="inlineStr">
        <is>
          <t>Sep. 30, 2019</t>
        </is>
      </c>
    </row>
    <row r="2">
      <c r="A2" s="5" t="inlineStr">
        <is>
          <t>Business Acquisition [Line Items]</t>
        </is>
      </c>
    </row>
    <row r="3">
      <c r="A3" s="3" t="inlineStr">
        <is>
          <t>Business acquisition cash purchase price, net of cash acquired</t>
        </is>
      </c>
      <c r="E3" s="6" t="n">
        <v>2356</v>
      </c>
    </row>
    <row r="4">
      <c r="A4" s="3" t="inlineStr">
        <is>
          <t>Cubic Creative, Inc.[Member]</t>
        </is>
      </c>
    </row>
    <row r="5">
      <c r="A5" s="5" t="inlineStr">
        <is>
          <t>Business Acquisition [Line Items]</t>
        </is>
      </c>
    </row>
    <row r="6">
      <c r="A6" s="3" t="inlineStr">
        <is>
          <t>Business acquisition cash purchase price, net of cash acquired</t>
        </is>
      </c>
      <c r="B6" s="6" t="n">
        <v>2356</v>
      </c>
    </row>
    <row r="7">
      <c r="A7" s="3" t="inlineStr">
        <is>
          <t>Cash acquired from acquisition</t>
        </is>
      </c>
      <c r="B7" s="4" t="n">
        <v>213</v>
      </c>
    </row>
    <row r="8">
      <c r="A8" s="3" t="inlineStr">
        <is>
          <t>Business combination, transaction costs</t>
        </is>
      </c>
      <c r="B8" s="6" t="n">
        <v>92</v>
      </c>
    </row>
    <row r="9">
      <c r="A9" s="3" t="inlineStr">
        <is>
          <t>Business combination, transaction costs incurred</t>
        </is>
      </c>
      <c r="C9" s="6" t="n">
        <v>0</v>
      </c>
      <c r="D9" s="6" t="n">
        <v>0</v>
      </c>
      <c r="E9" s="6" t="n">
        <v>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Finalized Allocation Of Purchase Price) (Details) - Cubic Creative, Inc.[Member] $ in Thousands</t>
        </is>
      </c>
      <c r="B1" s="2" t="inlineStr">
        <is>
          <t>Apr. 01, 2019USD ($)</t>
        </is>
      </c>
    </row>
    <row r="2">
      <c r="A2" s="5" t="inlineStr">
        <is>
          <t>Business Acquisition [Line Items]</t>
        </is>
      </c>
    </row>
    <row r="3">
      <c r="A3" s="3" t="inlineStr">
        <is>
          <t>Working capital, net of acquired cash</t>
        </is>
      </c>
      <c r="B3" s="6" t="n">
        <v>228</v>
      </c>
    </row>
    <row r="4">
      <c r="A4" s="3" t="inlineStr">
        <is>
          <t>Property, plant, and equipment</t>
        </is>
      </c>
      <c r="B4" s="4" t="n">
        <v>25</v>
      </c>
    </row>
    <row r="5">
      <c r="A5" s="3" t="inlineStr">
        <is>
          <t>Other intangible assets - customer relationships</t>
        </is>
      </c>
      <c r="B5" s="4" t="n">
        <v>510</v>
      </c>
    </row>
    <row r="6">
      <c r="A6" s="3" t="inlineStr">
        <is>
          <t>Goodwill</t>
        </is>
      </c>
      <c r="B6" s="4" t="n">
        <v>1593</v>
      </c>
    </row>
    <row r="7">
      <c r="A7" s="3" t="inlineStr">
        <is>
          <t>Total</t>
        </is>
      </c>
      <c r="B7" s="6" t="n">
        <v>23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Narrative) (Details) - USD ($) $ in Thousands</t>
        </is>
      </c>
      <c r="B1" s="2" t="inlineStr">
        <is>
          <t>3 Months Ended</t>
        </is>
      </c>
      <c r="C1" s="2" t="inlineStr">
        <is>
          <t>9 Months Ended</t>
        </is>
      </c>
    </row>
    <row r="2">
      <c r="B2" s="2" t="inlineStr">
        <is>
          <t>Sep. 30, 2020</t>
        </is>
      </c>
      <c r="C2" s="2" t="inlineStr">
        <is>
          <t>Sep. 30, 2020</t>
        </is>
      </c>
    </row>
    <row r="3">
      <c r="A3" s="5" t="inlineStr">
        <is>
          <t>Revenue, Remaining Performance Obligation, Expected Timing of Satisfaction [Line Items]</t>
        </is>
      </c>
    </row>
    <row r="4">
      <c r="A4" s="3" t="inlineStr">
        <is>
          <t>Deferred revenue, revenue recognized</t>
        </is>
      </c>
      <c r="B4" s="6" t="n">
        <v>1222</v>
      </c>
      <c r="C4" s="6" t="n">
        <v>9714</v>
      </c>
    </row>
    <row r="5">
      <c r="A5" s="3" t="inlineStr">
        <is>
          <t>Minimum</t>
        </is>
      </c>
    </row>
    <row r="6">
      <c r="A6" s="5" t="inlineStr">
        <is>
          <t>Revenue, Remaining Performance Obligation, Expected Timing of Satisfaction [Line Items]</t>
        </is>
      </c>
    </row>
    <row r="7">
      <c r="A7" s="3" t="inlineStr">
        <is>
          <t>Revenue remaining performance obligation expected timing of revenue recognition</t>
        </is>
      </c>
      <c r="C7" s="3" t="inlineStr">
        <is>
          <t>1 month</t>
        </is>
      </c>
    </row>
    <row r="8">
      <c r="A8" s="3" t="inlineStr">
        <is>
          <t>Maximum</t>
        </is>
      </c>
    </row>
    <row r="9">
      <c r="A9" s="5" t="inlineStr">
        <is>
          <t>Revenue, Remaining Performance Obligation, Expected Timing of Satisfaction [Line Items]</t>
        </is>
      </c>
    </row>
    <row r="10">
      <c r="A10" s="3" t="inlineStr">
        <is>
          <t>Revenue remaining performance obligation expected timing of revenue recognition</t>
        </is>
      </c>
      <c r="C10" s="3" t="inlineStr">
        <is>
          <t>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Disaggregated by Revenue Sour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isaggregation of Revenue [Line Items]</t>
        </is>
      </c>
    </row>
    <row r="4">
      <c r="A4" s="3" t="inlineStr">
        <is>
          <t>Revenues</t>
        </is>
      </c>
      <c r="B4" s="6" t="n">
        <v>37742</v>
      </c>
      <c r="C4" s="6" t="n">
        <v>43057</v>
      </c>
      <c r="D4" s="6" t="n">
        <v>113500</v>
      </c>
      <c r="E4" s="6" t="n">
        <v>136761</v>
      </c>
    </row>
    <row r="5">
      <c r="A5" s="3" t="inlineStr">
        <is>
          <t>Print Advertising [Member]</t>
        </is>
      </c>
    </row>
    <row r="6">
      <c r="A6" s="5" t="inlineStr">
        <is>
          <t>Disaggregation of Revenue [Line Items]</t>
        </is>
      </c>
    </row>
    <row r="7">
      <c r="A7" s="3" t="inlineStr">
        <is>
          <t>Revenues</t>
        </is>
      </c>
      <c r="B7" s="4" t="n">
        <v>11529</v>
      </c>
      <c r="C7" s="4" t="n">
        <v>13878</v>
      </c>
      <c r="D7" s="4" t="n">
        <v>33219</v>
      </c>
      <c r="E7" s="4" t="n">
        <v>45434</v>
      </c>
    </row>
    <row r="8">
      <c r="A8" s="3" t="inlineStr">
        <is>
          <t>Digital Advertising and Marketing Services [Member]</t>
        </is>
      </c>
    </row>
    <row r="9">
      <c r="A9" s="5" t="inlineStr">
        <is>
          <t>Disaggregation of Revenue [Line Items]</t>
        </is>
      </c>
    </row>
    <row r="10">
      <c r="A10" s="3" t="inlineStr">
        <is>
          <t>Revenues</t>
        </is>
      </c>
      <c r="B10" s="4" t="n">
        <v>5945</v>
      </c>
      <c r="C10" s="4" t="n">
        <v>7738</v>
      </c>
      <c r="D10" s="4" t="n">
        <v>19173</v>
      </c>
      <c r="E10" s="4" t="n">
        <v>25523</v>
      </c>
    </row>
    <row r="11">
      <c r="A11" s="3" t="inlineStr">
        <is>
          <t>Advertising And Marketing Services [Member]</t>
        </is>
      </c>
    </row>
    <row r="12">
      <c r="A12" s="5" t="inlineStr">
        <is>
          <t>Disaggregation of Revenue [Line Items]</t>
        </is>
      </c>
    </row>
    <row r="13">
      <c r="A13" s="3" t="inlineStr">
        <is>
          <t>Revenues</t>
        </is>
      </c>
      <c r="B13" s="4" t="n">
        <v>17474</v>
      </c>
      <c r="C13" s="4" t="n">
        <v>21616</v>
      </c>
      <c r="D13" s="4" t="n">
        <v>52392</v>
      </c>
      <c r="E13" s="4" t="n">
        <v>70957</v>
      </c>
    </row>
    <row r="14">
      <c r="A14" s="3" t="inlineStr">
        <is>
          <t>Print Circulation [Member]</t>
        </is>
      </c>
    </row>
    <row r="15">
      <c r="A15" s="5" t="inlineStr">
        <is>
          <t>Disaggregation of Revenue [Line Items]</t>
        </is>
      </c>
    </row>
    <row r="16">
      <c r="A16" s="3" t="inlineStr">
        <is>
          <t>Revenues</t>
        </is>
      </c>
      <c r="B16" s="4" t="n">
        <v>14360</v>
      </c>
      <c r="C16" s="4" t="n">
        <v>15507</v>
      </c>
      <c r="D16" s="4" t="n">
        <v>43606</v>
      </c>
      <c r="E16" s="4" t="n">
        <v>47501</v>
      </c>
    </row>
    <row r="17">
      <c r="A17" s="3" t="inlineStr">
        <is>
          <t>Digital Circulation [Member]</t>
        </is>
      </c>
    </row>
    <row r="18">
      <c r="A18" s="5" t="inlineStr">
        <is>
          <t>Disaggregation of Revenue [Line Items]</t>
        </is>
      </c>
    </row>
    <row r="19">
      <c r="A19" s="3" t="inlineStr">
        <is>
          <t>Revenues</t>
        </is>
      </c>
      <c r="B19" s="4" t="n">
        <v>1751</v>
      </c>
      <c r="C19" s="4" t="n">
        <v>1302</v>
      </c>
      <c r="D19" s="4" t="n">
        <v>4642</v>
      </c>
      <c r="E19" s="4" t="n">
        <v>3594</v>
      </c>
    </row>
    <row r="20">
      <c r="A20" s="3" t="inlineStr">
        <is>
          <t>Circulation [Member]</t>
        </is>
      </c>
    </row>
    <row r="21">
      <c r="A21" s="5" t="inlineStr">
        <is>
          <t>Disaggregation of Revenue [Line Items]</t>
        </is>
      </c>
    </row>
    <row r="22">
      <c r="A22" s="3" t="inlineStr">
        <is>
          <t>Revenues</t>
        </is>
      </c>
      <c r="B22" s="4" t="n">
        <v>16111</v>
      </c>
      <c r="C22" s="4" t="n">
        <v>16809</v>
      </c>
      <c r="D22" s="4" t="n">
        <v>48248</v>
      </c>
      <c r="E22" s="4" t="n">
        <v>51095</v>
      </c>
    </row>
    <row r="23">
      <c r="A23" s="3" t="inlineStr">
        <is>
          <t>Printing, Distribution And Other [Member]</t>
        </is>
      </c>
    </row>
    <row r="24">
      <c r="A24" s="5" t="inlineStr">
        <is>
          <t>Disaggregation of Revenue [Line Items]</t>
        </is>
      </c>
    </row>
    <row r="25">
      <c r="A25" s="3" t="inlineStr">
        <is>
          <t>Revenues</t>
        </is>
      </c>
      <c r="B25" s="6" t="n">
        <v>4157</v>
      </c>
      <c r="C25" s="6" t="n">
        <v>4632</v>
      </c>
      <c r="D25" s="6" t="n">
        <v>12860</v>
      </c>
      <c r="E25" s="6" t="n">
        <v>147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Narrative) (Details) - USD ($)</t>
        </is>
      </c>
      <c r="B1" s="2" t="inlineStr">
        <is>
          <t>9 Months Ended</t>
        </is>
      </c>
    </row>
    <row r="2">
      <c r="B2" s="2" t="inlineStr">
        <is>
          <t>Sep. 30, 2020</t>
        </is>
      </c>
      <c r="C2" s="2" t="inlineStr">
        <is>
          <t>Dec. 31, 2019</t>
        </is>
      </c>
    </row>
    <row r="3">
      <c r="A3" s="3" t="inlineStr">
        <is>
          <t>Operating lease right-of-use assets</t>
        </is>
      </c>
      <c r="B3" s="6" t="n">
        <v>21496000</v>
      </c>
      <c r="C3" s="6" t="n">
        <v>21371000</v>
      </c>
    </row>
    <row r="4">
      <c r="A4" s="3" t="inlineStr">
        <is>
          <t>Operating lease liabilities</t>
        </is>
      </c>
      <c r="B4" s="4" t="n">
        <v>24831000</v>
      </c>
      <c r="C4" s="6" t="n">
        <v>24699000</v>
      </c>
    </row>
    <row r="5">
      <c r="A5" s="3" t="inlineStr">
        <is>
          <t>Lessee, operating lease, not yet commenced, right-of-use asset and liability</t>
        </is>
      </c>
      <c r="B5" s="4" t="n">
        <v>0</v>
      </c>
    </row>
    <row r="6">
      <c r="A6" s="3" t="inlineStr">
        <is>
          <t>Sublease [Member]</t>
        </is>
      </c>
    </row>
    <row r="7">
      <c r="A7" s="3" t="inlineStr">
        <is>
          <t>Sublease income expected for the remainder of 2020</t>
        </is>
      </c>
      <c r="B7" s="4" t="n">
        <v>140000</v>
      </c>
    </row>
    <row r="8">
      <c r="A8" s="3" t="inlineStr">
        <is>
          <t>Sublease income expected in 2021</t>
        </is>
      </c>
      <c r="B8" s="4" t="n">
        <v>440000</v>
      </c>
    </row>
    <row r="9">
      <c r="A9" s="3" t="inlineStr">
        <is>
          <t>Sublease income expected in 2022</t>
        </is>
      </c>
      <c r="B9" s="4" t="n">
        <v>240000</v>
      </c>
    </row>
    <row r="10">
      <c r="A10" s="3" t="inlineStr">
        <is>
          <t>Sublease income expected in 2023</t>
        </is>
      </c>
      <c r="B10" s="6" t="n">
        <v>130000</v>
      </c>
    </row>
    <row r="11">
      <c r="A11" s="3" t="inlineStr">
        <is>
          <t>Lease Commencing on August 1, 2020 [Member]</t>
        </is>
      </c>
    </row>
    <row r="12">
      <c r="A12" s="3" t="inlineStr">
        <is>
          <t>Operating lease term</t>
        </is>
      </c>
      <c r="B12" s="3" t="inlineStr">
        <is>
          <t>3 years</t>
        </is>
      </c>
    </row>
    <row r="13">
      <c r="A13" s="3" t="inlineStr">
        <is>
          <t>Operating lease right-of-use assets</t>
        </is>
      </c>
      <c r="B13" s="6" t="n">
        <v>249000</v>
      </c>
    </row>
    <row r="14">
      <c r="A14" s="3" t="inlineStr">
        <is>
          <t>Operating lease liabilities</t>
        </is>
      </c>
      <c r="B14" s="6" t="n">
        <v>249000</v>
      </c>
    </row>
    <row r="15">
      <c r="A15" s="3" t="inlineStr">
        <is>
          <t>Denton Publishing Company [Member] | Sublease [Member]</t>
        </is>
      </c>
    </row>
    <row r="16">
      <c r="A16" s="3" t="inlineStr">
        <is>
          <t>Operating leases remaining terms</t>
        </is>
      </c>
      <c r="B16" s="3" t="inlineStr">
        <is>
          <t>3 years</t>
        </is>
      </c>
    </row>
    <row r="17">
      <c r="A17" s="3" t="inlineStr">
        <is>
          <t>Minimum</t>
        </is>
      </c>
    </row>
    <row r="18">
      <c r="A18" s="3" t="inlineStr">
        <is>
          <t>Operating leases remaining terms</t>
        </is>
      </c>
      <c r="B18" s="3" t="inlineStr">
        <is>
          <t>1 year</t>
        </is>
      </c>
    </row>
    <row r="19">
      <c r="A19" s="3" t="inlineStr">
        <is>
          <t>Operating lease term</t>
        </is>
      </c>
      <c r="B19" s="3" t="inlineStr">
        <is>
          <t>1 year</t>
        </is>
      </c>
    </row>
    <row r="20">
      <c r="A20" s="3" t="inlineStr">
        <is>
          <t>Minimum | Distributors Sublease [Member]</t>
        </is>
      </c>
    </row>
    <row r="21">
      <c r="A21" s="3" t="inlineStr">
        <is>
          <t>Operating leases remaining terms</t>
        </is>
      </c>
      <c r="B21" s="3" t="inlineStr">
        <is>
          <t>1 year</t>
        </is>
      </c>
    </row>
    <row r="22">
      <c r="A22" s="3" t="inlineStr">
        <is>
          <t>Maximum</t>
        </is>
      </c>
    </row>
    <row r="23">
      <c r="A23" s="3" t="inlineStr">
        <is>
          <t>Operating leases remaining terms</t>
        </is>
      </c>
      <c r="B23" s="3" t="inlineStr">
        <is>
          <t>14 years</t>
        </is>
      </c>
    </row>
    <row r="24">
      <c r="A24" s="3" t="inlineStr">
        <is>
          <t>Maximum | Distributors Sublease [Member]</t>
        </is>
      </c>
    </row>
    <row r="25">
      <c r="A25" s="3" t="inlineStr">
        <is>
          <t>Operating leases remaining terms</t>
        </is>
      </c>
      <c r="B25" s="3" t="inlineStr">
        <is>
          <t>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Supplemental Consolidated Balance Sheet Information for Leases) (Details) - USD ($) $ in Thousands</t>
        </is>
      </c>
      <c r="B1" s="2" t="inlineStr">
        <is>
          <t>Sep. 30, 2020</t>
        </is>
      </c>
      <c r="C1" s="2" t="inlineStr">
        <is>
          <t>Dec. 31, 2019</t>
        </is>
      </c>
    </row>
    <row r="2">
      <c r="A2" s="5" t="inlineStr">
        <is>
          <t>Leases [Abstract]</t>
        </is>
      </c>
    </row>
    <row r="3">
      <c r="A3" s="3" t="inlineStr">
        <is>
          <t>Operating lease right-of-use assets</t>
        </is>
      </c>
      <c r="B3" s="6" t="n">
        <v>21496</v>
      </c>
      <c r="C3" s="6" t="n">
        <v>21371</v>
      </c>
    </row>
    <row r="4">
      <c r="A4" s="3" t="inlineStr">
        <is>
          <t>Operating lease liabilities current</t>
        </is>
      </c>
      <c r="B4" s="4" t="n">
        <v>2276</v>
      </c>
      <c r="C4" s="4" t="n">
        <v>1579</v>
      </c>
    </row>
    <row r="5">
      <c r="A5" s="3" t="inlineStr">
        <is>
          <t>Operating lease liabilities noncurrent</t>
        </is>
      </c>
      <c r="B5" s="4" t="n">
        <v>22555</v>
      </c>
      <c r="C5" s="4" t="n">
        <v>23120</v>
      </c>
    </row>
    <row r="6">
      <c r="A6" s="3" t="inlineStr">
        <is>
          <t>Total lease liabilities</t>
        </is>
      </c>
      <c r="B6" s="6" t="n">
        <v>24831</v>
      </c>
      <c r="C6" s="6" t="n">
        <v>24699</v>
      </c>
    </row>
    <row r="7">
      <c r="A7" s="3" t="inlineStr">
        <is>
          <t>Operating leases weighted average remaining lease term (years)</t>
        </is>
      </c>
      <c r="B7" s="3" t="inlineStr">
        <is>
          <t>10 years 8 months 12 days</t>
        </is>
      </c>
      <c r="C7" s="3" t="inlineStr">
        <is>
          <t>11 years 8 months 12 days</t>
        </is>
      </c>
    </row>
    <row r="8">
      <c r="A8" s="3" t="inlineStr">
        <is>
          <t>Operating leases weighted average discount rate</t>
        </is>
      </c>
      <c r="B8" s="3" t="inlineStr">
        <is>
          <t>7.30%</t>
        </is>
      </c>
      <c r="C8" s="3" t="inlineStr">
        <is>
          <t>7.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5" t="inlineStr">
        <is>
          <t>Current assets:</t>
        </is>
      </c>
    </row>
    <row r="3">
      <c r="A3" s="3" t="inlineStr">
        <is>
          <t>Cash and cash equivalents</t>
        </is>
      </c>
      <c r="B3" s="6" t="n">
        <v>43174</v>
      </c>
      <c r="C3" s="6" t="n">
        <v>48626</v>
      </c>
    </row>
    <row r="4">
      <c r="A4" s="3" t="inlineStr">
        <is>
          <t>Accounts receivable (net of allowance of $829 and $671 at September 30, 2020 and December 31, 2019, respectively)</t>
        </is>
      </c>
      <c r="B4" s="4" t="n">
        <v>15174</v>
      </c>
      <c r="C4" s="4" t="n">
        <v>18441</v>
      </c>
    </row>
    <row r="5">
      <c r="A5" s="3" t="inlineStr">
        <is>
          <t>Notes receivable</t>
        </is>
      </c>
      <c r="B5" s="4" t="n">
        <v>22775</v>
      </c>
    </row>
    <row r="6">
      <c r="A6" s="3" t="inlineStr">
        <is>
          <t>Inventories</t>
        </is>
      </c>
      <c r="B6" s="4" t="n">
        <v>2062</v>
      </c>
      <c r="C6" s="4" t="n">
        <v>2573</v>
      </c>
    </row>
    <row r="7">
      <c r="A7" s="3" t="inlineStr">
        <is>
          <t>Prepaids and other current assets</t>
        </is>
      </c>
      <c r="B7" s="4" t="n">
        <v>8344</v>
      </c>
      <c r="C7" s="4" t="n">
        <v>5164</v>
      </c>
    </row>
    <row r="8">
      <c r="A8" s="3" t="inlineStr">
        <is>
          <t>Total current assets</t>
        </is>
      </c>
      <c r="B8" s="4" t="n">
        <v>91529</v>
      </c>
      <c r="C8" s="4" t="n">
        <v>74804</v>
      </c>
    </row>
    <row r="9">
      <c r="A9" s="3" t="inlineStr">
        <is>
          <t>Property, plant and equipment, at cost</t>
        </is>
      </c>
      <c r="B9" s="4" t="n">
        <v>313667</v>
      </c>
      <c r="C9" s="4" t="n">
        <v>343893</v>
      </c>
    </row>
    <row r="10">
      <c r="A10" s="3" t="inlineStr">
        <is>
          <t>Less accumulated depreciation</t>
        </is>
      </c>
      <c r="B10" s="4" t="n">
        <v>-300188</v>
      </c>
      <c r="C10" s="4" t="n">
        <v>-325440</v>
      </c>
    </row>
    <row r="11">
      <c r="A11" s="3" t="inlineStr">
        <is>
          <t>Property, plant and equipment, net</t>
        </is>
      </c>
      <c r="B11" s="4" t="n">
        <v>13479</v>
      </c>
      <c r="C11" s="4" t="n">
        <v>18453</v>
      </c>
    </row>
    <row r="12">
      <c r="A12" s="3" t="inlineStr">
        <is>
          <t>Operating lease right-of-use assets</t>
        </is>
      </c>
      <c r="B12" s="4" t="n">
        <v>21496</v>
      </c>
      <c r="C12" s="4" t="n">
        <v>21371</v>
      </c>
    </row>
    <row r="13">
      <c r="A13" s="3" t="inlineStr">
        <is>
          <t>Intangible assets, net</t>
        </is>
      </c>
      <c r="B13" s="4" t="n">
        <v>128</v>
      </c>
      <c r="C13" s="4" t="n">
        <v>319</v>
      </c>
    </row>
    <row r="14">
      <c r="A14" s="3" t="inlineStr">
        <is>
          <t>Deferred income taxes, net</t>
        </is>
      </c>
      <c r="B14" s="4" t="n">
        <v>27</v>
      </c>
      <c r="C14" s="4" t="n">
        <v>50</v>
      </c>
    </row>
    <row r="15">
      <c r="A15" s="3" t="inlineStr">
        <is>
          <t>Long-term note receivable</t>
        </is>
      </c>
      <c r="C15" s="4" t="n">
        <v>22400</v>
      </c>
    </row>
    <row r="16">
      <c r="A16" s="3" t="inlineStr">
        <is>
          <t>Other assets</t>
        </is>
      </c>
      <c r="B16" s="4" t="n">
        <v>2608</v>
      </c>
      <c r="C16" s="4" t="n">
        <v>3648</v>
      </c>
    </row>
    <row r="17">
      <c r="A17" s="3" t="inlineStr">
        <is>
          <t>Total assets</t>
        </is>
      </c>
      <c r="B17" s="4" t="n">
        <v>129267</v>
      </c>
      <c r="C17" s="4" t="n">
        <v>141045</v>
      </c>
    </row>
    <row r="18">
      <c r="A18" s="5" t="inlineStr">
        <is>
          <t>Current liabilities:</t>
        </is>
      </c>
    </row>
    <row r="19">
      <c r="A19" s="3" t="inlineStr">
        <is>
          <t>Accounts payable</t>
        </is>
      </c>
      <c r="B19" s="4" t="n">
        <v>5792</v>
      </c>
      <c r="C19" s="4" t="n">
        <v>6103</v>
      </c>
    </row>
    <row r="20">
      <c r="A20" s="3" t="inlineStr">
        <is>
          <t>Accrued compensation and benefits</t>
        </is>
      </c>
      <c r="B20" s="4" t="n">
        <v>6835</v>
      </c>
      <c r="C20" s="4" t="n">
        <v>7407</v>
      </c>
    </row>
    <row r="21">
      <c r="A21" s="3" t="inlineStr">
        <is>
          <t>Other accrued expense</t>
        </is>
      </c>
      <c r="B21" s="4" t="n">
        <v>5778</v>
      </c>
      <c r="C21" s="4" t="n">
        <v>5930</v>
      </c>
    </row>
    <row r="22">
      <c r="A22" s="3" t="inlineStr">
        <is>
          <t>Contract liabilities</t>
        </is>
      </c>
      <c r="B22" s="4" t="n">
        <v>14860</v>
      </c>
      <c r="C22" s="4" t="n">
        <v>12098</v>
      </c>
    </row>
    <row r="23">
      <c r="A23" s="3" t="inlineStr">
        <is>
          <t>Total current liabilities</t>
        </is>
      </c>
      <c r="B23" s="4" t="n">
        <v>33265</v>
      </c>
      <c r="C23" s="4" t="n">
        <v>31538</v>
      </c>
    </row>
    <row r="24">
      <c r="A24" s="3" t="inlineStr">
        <is>
          <t>Long-term pension liabilities</t>
        </is>
      </c>
      <c r="B24" s="4" t="n">
        <v>18893</v>
      </c>
      <c r="C24" s="4" t="n">
        <v>23039</v>
      </c>
    </row>
    <row r="25">
      <c r="A25" s="3" t="inlineStr">
        <is>
          <t>Long-term operating lease liabilities</t>
        </is>
      </c>
      <c r="B25" s="4" t="n">
        <v>22555</v>
      </c>
      <c r="C25" s="4" t="n">
        <v>23120</v>
      </c>
    </row>
    <row r="26">
      <c r="A26" s="3" t="inlineStr">
        <is>
          <t>Other post-employment benefits</t>
        </is>
      </c>
      <c r="B26" s="4" t="n">
        <v>1322</v>
      </c>
      <c r="C26" s="4" t="n">
        <v>1347</v>
      </c>
    </row>
    <row r="27">
      <c r="A27" s="3" t="inlineStr">
        <is>
          <t>Other liabilities</t>
        </is>
      </c>
      <c r="B27" s="4" t="n">
        <v>3396</v>
      </c>
      <c r="C27" s="4" t="n">
        <v>4264</v>
      </c>
    </row>
    <row r="28">
      <c r="A28" s="3" t="inlineStr">
        <is>
          <t>Total liabilities</t>
        </is>
      </c>
      <c r="B28" s="4" t="n">
        <v>79431</v>
      </c>
      <c r="C28" s="4" t="n">
        <v>83308</v>
      </c>
    </row>
    <row r="29">
      <c r="A29" s="5" t="inlineStr">
        <is>
          <t>Shareholders' equity:</t>
        </is>
      </c>
    </row>
    <row r="30">
      <c r="A30" s="3" t="inlineStr">
        <is>
          <t>Preferred stock, $.01 par value; Authorized 2,000,000 shares; none issued</t>
        </is>
      </c>
      <c r="B30" s="3" t="inlineStr">
        <is>
          <t xml:space="preserve"> </t>
        </is>
      </c>
      <c r="C30" s="3" t="inlineStr">
        <is>
          <t xml:space="preserve"> </t>
        </is>
      </c>
    </row>
    <row r="31">
      <c r="A31" s="3" t="inlineStr">
        <is>
          <t>Treasury stock, Series A, at cost; 1,913,860 shares held at September 30, 2020 and December 31, 2019</t>
        </is>
      </c>
      <c r="B31" s="4" t="n">
        <v>-13443</v>
      </c>
      <c r="C31" s="4" t="n">
        <v>-13443</v>
      </c>
    </row>
    <row r="32">
      <c r="A32" s="3" t="inlineStr">
        <is>
          <t>Additional paid-in capital</t>
        </is>
      </c>
      <c r="B32" s="4" t="n">
        <v>494389</v>
      </c>
      <c r="C32" s="4" t="n">
        <v>494389</v>
      </c>
    </row>
    <row r="33">
      <c r="A33" s="3" t="inlineStr">
        <is>
          <t>Accumulated other comprehensive loss</t>
        </is>
      </c>
      <c r="B33" s="4" t="n">
        <v>-31637</v>
      </c>
      <c r="C33" s="4" t="n">
        <v>-32294</v>
      </c>
    </row>
    <row r="34">
      <c r="A34" s="3" t="inlineStr">
        <is>
          <t>Accumulated deficit</t>
        </is>
      </c>
      <c r="B34" s="4" t="n">
        <v>-399706</v>
      </c>
      <c r="C34" s="4" t="n">
        <v>-391148</v>
      </c>
    </row>
    <row r="35">
      <c r="A35" s="3" t="inlineStr">
        <is>
          <t>Total shareholders’ equity</t>
        </is>
      </c>
      <c r="B35" s="4" t="n">
        <v>49836</v>
      </c>
      <c r="C35" s="4" t="n">
        <v>57737</v>
      </c>
    </row>
    <row r="36">
      <c r="A36" s="3" t="inlineStr">
        <is>
          <t>Total liabilities and shareholders’ equity</t>
        </is>
      </c>
      <c r="B36" s="4" t="n">
        <v>129267</v>
      </c>
      <c r="C36" s="4" t="n">
        <v>141045</v>
      </c>
    </row>
    <row r="37">
      <c r="A37" s="3" t="inlineStr">
        <is>
          <t>Series A</t>
        </is>
      </c>
    </row>
    <row r="38">
      <c r="A38" s="5" t="inlineStr">
        <is>
          <t>Shareholders' equity:</t>
        </is>
      </c>
    </row>
    <row r="39">
      <c r="A39" s="3" t="inlineStr">
        <is>
          <t>Common stock, $.01 par value; Authorized 125,000,000 shares</t>
        </is>
      </c>
      <c r="B39" s="4" t="n">
        <v>209</v>
      </c>
      <c r="C39" s="4" t="n">
        <v>209</v>
      </c>
    </row>
    <row r="40">
      <c r="A40" s="3" t="inlineStr">
        <is>
          <t>Series B</t>
        </is>
      </c>
    </row>
    <row r="41">
      <c r="A41" s="5" t="inlineStr">
        <is>
          <t>Shareholders' equity:</t>
        </is>
      </c>
    </row>
    <row r="42">
      <c r="A42" s="3" t="inlineStr">
        <is>
          <t>Common stock, $.01 par value; Authorized 125,000,000 shares</t>
        </is>
      </c>
      <c r="B42" s="6" t="n">
        <v>24</v>
      </c>
      <c r="C42" s="6" t="n">
        <v>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Components of Lease Cost and Supplemental Cash Flow Information for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Lease, Cost [Abstract]</t>
        </is>
      </c>
    </row>
    <row r="4">
      <c r="A4" s="3" t="inlineStr">
        <is>
          <t>Operating lease cost</t>
        </is>
      </c>
      <c r="B4" s="6" t="n">
        <v>1073</v>
      </c>
      <c r="C4" s="6" t="n">
        <v>1072</v>
      </c>
      <c r="D4" s="6" t="n">
        <v>3192</v>
      </c>
      <c r="E4" s="6" t="n">
        <v>3172</v>
      </c>
    </row>
    <row r="5">
      <c r="A5" s="3" t="inlineStr">
        <is>
          <t>Short-term lease cost</t>
        </is>
      </c>
      <c r="C5" s="4" t="n">
        <v>30</v>
      </c>
      <c r="D5" s="4" t="n">
        <v>13</v>
      </c>
      <c r="E5" s="4" t="n">
        <v>121</v>
      </c>
    </row>
    <row r="6">
      <c r="A6" s="3" t="inlineStr">
        <is>
          <t>Variable lease cost</t>
        </is>
      </c>
      <c r="B6" s="4" t="n">
        <v>140</v>
      </c>
      <c r="C6" s="4" t="n">
        <v>175</v>
      </c>
      <c r="D6" s="4" t="n">
        <v>426</v>
      </c>
      <c r="E6" s="4" t="n">
        <v>420</v>
      </c>
    </row>
    <row r="7">
      <c r="A7" s="3" t="inlineStr">
        <is>
          <t>Sublease income</t>
        </is>
      </c>
      <c r="B7" s="4" t="n">
        <v>-191</v>
      </c>
      <c r="C7" s="4" t="n">
        <v>-172</v>
      </c>
      <c r="D7" s="4" t="n">
        <v>-564</v>
      </c>
      <c r="E7" s="4" t="n">
        <v>-515</v>
      </c>
    </row>
    <row r="8">
      <c r="A8" s="3" t="inlineStr">
        <is>
          <t>Total lease cost</t>
        </is>
      </c>
      <c r="B8" s="6" t="n">
        <v>1022</v>
      </c>
      <c r="C8" s="6" t="n">
        <v>1105</v>
      </c>
      <c r="D8" s="4" t="n">
        <v>3067</v>
      </c>
      <c r="E8" s="4" t="n">
        <v>3198</v>
      </c>
    </row>
    <row r="9">
      <c r="A9" s="3" t="inlineStr">
        <is>
          <t>Cash paid for operating leases included in operating activities</t>
        </is>
      </c>
      <c r="D9" s="4" t="n">
        <v>3091</v>
      </c>
      <c r="E9" s="4" t="n">
        <v>3057</v>
      </c>
    </row>
    <row r="10">
      <c r="A10" s="3" t="inlineStr">
        <is>
          <t>Right-of-use assets obtained in exchange for operating lease liabilities</t>
        </is>
      </c>
      <c r="D10" s="6" t="n">
        <v>1789</v>
      </c>
      <c r="E10" s="6" t="n">
        <v>2388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maining Maturities of Lease Liabilities) (Details) - USD ($) $ in Thousands</t>
        </is>
      </c>
      <c r="B1" s="2" t="inlineStr">
        <is>
          <t>Sep. 30, 2020</t>
        </is>
      </c>
      <c r="C1" s="2" t="inlineStr">
        <is>
          <t>Dec. 31, 2019</t>
        </is>
      </c>
    </row>
    <row r="2">
      <c r="A2" s="5" t="inlineStr">
        <is>
          <t>Lessee, Operating Lease, Liability, Payment, Due [Abstract]</t>
        </is>
      </c>
    </row>
    <row r="3">
      <c r="A3" s="3" t="inlineStr">
        <is>
          <t>2020</t>
        </is>
      </c>
      <c r="B3" s="6" t="n">
        <v>732</v>
      </c>
    </row>
    <row r="4">
      <c r="A4" s="3" t="inlineStr">
        <is>
          <t>2021</t>
        </is>
      </c>
      <c r="B4" s="4" t="n">
        <v>4330</v>
      </c>
    </row>
    <row r="5">
      <c r="A5" s="3" t="inlineStr">
        <is>
          <t>2022</t>
        </is>
      </c>
      <c r="B5" s="4" t="n">
        <v>4230</v>
      </c>
    </row>
    <row r="6">
      <c r="A6" s="3" t="inlineStr">
        <is>
          <t>2023</t>
        </is>
      </c>
      <c r="B6" s="4" t="n">
        <v>3324</v>
      </c>
    </row>
    <row r="7">
      <c r="A7" s="3" t="inlineStr">
        <is>
          <t>2024</t>
        </is>
      </c>
      <c r="B7" s="4" t="n">
        <v>2467</v>
      </c>
    </row>
    <row r="8">
      <c r="A8" s="3" t="inlineStr">
        <is>
          <t>Thereafter</t>
        </is>
      </c>
      <c r="B8" s="4" t="n">
        <v>22121</v>
      </c>
    </row>
    <row r="9">
      <c r="A9" s="3" t="inlineStr">
        <is>
          <t>Total lease payments</t>
        </is>
      </c>
      <c r="B9" s="4" t="n">
        <v>37204</v>
      </c>
    </row>
    <row r="10">
      <c r="A10" s="3" t="inlineStr">
        <is>
          <t>Less: imputed interest</t>
        </is>
      </c>
      <c r="B10" s="4" t="n">
        <v>12373</v>
      </c>
    </row>
    <row r="11">
      <c r="A11" s="3" t="inlineStr">
        <is>
          <t>Total lease liabilities</t>
        </is>
      </c>
      <c r="B11" s="6" t="n">
        <v>24831</v>
      </c>
      <c r="C11" s="6" t="n">
        <v>246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tangible Asset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5" t="inlineStr">
        <is>
          <t>Finite-Lived Intangible Assets [Line Items]</t>
        </is>
      </c>
    </row>
    <row r="4">
      <c r="A4" s="3" t="inlineStr">
        <is>
          <t>Net carrying value</t>
        </is>
      </c>
      <c r="B4" s="6" t="n">
        <v>128</v>
      </c>
      <c r="D4" s="6" t="n">
        <v>128</v>
      </c>
      <c r="F4" s="6" t="n">
        <v>319</v>
      </c>
    </row>
    <row r="5">
      <c r="A5" s="3" t="inlineStr">
        <is>
          <t>Amortization expense</t>
        </is>
      </c>
      <c r="B5" s="4" t="n">
        <v>63</v>
      </c>
      <c r="C5" s="6" t="n">
        <v>140</v>
      </c>
      <c r="D5" s="4" t="n">
        <v>191</v>
      </c>
      <c r="E5" s="6" t="n">
        <v>356</v>
      </c>
    </row>
    <row r="6">
      <c r="A6" s="3" t="inlineStr">
        <is>
          <t>Customer Relationships [Member]</t>
        </is>
      </c>
    </row>
    <row r="7">
      <c r="A7" s="5" t="inlineStr">
        <is>
          <t>Finite-Lived Intangible Assets [Line Items]</t>
        </is>
      </c>
    </row>
    <row r="8">
      <c r="A8" s="3" t="inlineStr">
        <is>
          <t>Intangible assets excluding goodwill</t>
        </is>
      </c>
      <c r="B8" s="4" t="n">
        <v>510</v>
      </c>
      <c r="D8" s="6" t="n">
        <v>510</v>
      </c>
    </row>
    <row r="9">
      <c r="A9" s="3" t="inlineStr">
        <is>
          <t>Definite-lived intangibles, useful life</t>
        </is>
      </c>
      <c r="D9" s="3" t="inlineStr">
        <is>
          <t>2 years</t>
        </is>
      </c>
    </row>
    <row r="10">
      <c r="A10" s="3" t="inlineStr">
        <is>
          <t>Net carrying value</t>
        </is>
      </c>
      <c r="B10" s="4" t="n">
        <v>128</v>
      </c>
      <c r="D10" s="6" t="n">
        <v>128</v>
      </c>
    </row>
    <row r="11">
      <c r="A11" s="3" t="inlineStr">
        <is>
          <t>Developed Technology [Member]</t>
        </is>
      </c>
    </row>
    <row r="12">
      <c r="A12" s="5" t="inlineStr">
        <is>
          <t>Finite-Lived Intangible Assets [Line Items]</t>
        </is>
      </c>
    </row>
    <row r="13">
      <c r="A13" s="3" t="inlineStr">
        <is>
          <t>Intangible assets excluding goodwill</t>
        </is>
      </c>
      <c r="B13" s="6" t="n">
        <v>1520</v>
      </c>
      <c r="D13" s="6" t="n">
        <v>1520</v>
      </c>
    </row>
    <row r="14">
      <c r="A14" s="3" t="inlineStr">
        <is>
          <t>Definite-lived intangibles, useful life</t>
        </is>
      </c>
      <c r="D14" s="3" t="inlineStr">
        <is>
          <t>5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dentifiable Intangible Assets) (Details) - USD ($) $ in Thousands</t>
        </is>
      </c>
      <c r="B1" s="2" t="inlineStr">
        <is>
          <t>Sep. 30, 2020</t>
        </is>
      </c>
      <c r="C1" s="2" t="inlineStr">
        <is>
          <t>Dec. 31, 2019</t>
        </is>
      </c>
    </row>
    <row r="2">
      <c r="A2" s="5" t="inlineStr">
        <is>
          <t>Intangible Assets</t>
        </is>
      </c>
    </row>
    <row r="3">
      <c r="A3" s="3" t="inlineStr">
        <is>
          <t>Cost</t>
        </is>
      </c>
      <c r="B3" s="6" t="n">
        <v>2030</v>
      </c>
      <c r="C3" s="6" t="n">
        <v>2030</v>
      </c>
    </row>
    <row r="4">
      <c r="A4" s="3" t="inlineStr">
        <is>
          <t>Accumulated Amortization</t>
        </is>
      </c>
      <c r="B4" s="4" t="n">
        <v>-1902</v>
      </c>
      <c r="C4" s="4" t="n">
        <v>-1711</v>
      </c>
    </row>
    <row r="5">
      <c r="A5" s="3" t="inlineStr">
        <is>
          <t>Net Carrying Value</t>
        </is>
      </c>
      <c r="B5" s="6" t="n">
        <v>128</v>
      </c>
      <c r="C5" s="6" t="n">
        <v>3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Narrative) (Details) - eSite Analytics, Inc. [Member] - USD ($) $ in Thousands</t>
        </is>
      </c>
      <c r="B1" s="2" t="inlineStr">
        <is>
          <t>Sep. 24, 2020</t>
        </is>
      </c>
      <c r="C1" s="2" t="inlineStr">
        <is>
          <t>Nov. 30, 2019</t>
        </is>
      </c>
      <c r="D1" s="2" t="inlineStr">
        <is>
          <t>Dec. 31, 2017</t>
        </is>
      </c>
      <c r="E1" s="2" t="inlineStr">
        <is>
          <t>Dec. 31, 2019</t>
        </is>
      </c>
      <c r="F1" s="2" t="inlineStr">
        <is>
          <t>Mar. 31, 2019</t>
        </is>
      </c>
    </row>
    <row r="2">
      <c r="A2" s="3" t="inlineStr">
        <is>
          <t>Notes receivable non current</t>
        </is>
      </c>
      <c r="C2" s="6" t="n">
        <v>200</v>
      </c>
      <c r="D2" s="6" t="n">
        <v>750</v>
      </c>
      <c r="E2" s="6" t="n">
        <v>573</v>
      </c>
      <c r="F2" s="6" t="n">
        <v>200</v>
      </c>
    </row>
    <row r="3">
      <c r="A3" s="3" t="inlineStr">
        <is>
          <t>Related parties, notes receivable periodic payments</t>
        </is>
      </c>
      <c r="D3" s="6" t="n">
        <v>60</v>
      </c>
    </row>
    <row r="4">
      <c r="A4" s="3" t="inlineStr">
        <is>
          <t>Related parties, notes receivable term</t>
        </is>
      </c>
      <c r="D4" s="3" t="inlineStr">
        <is>
          <t>3 years</t>
        </is>
      </c>
    </row>
    <row r="5">
      <c r="A5" s="3" t="inlineStr">
        <is>
          <t>Related party, interest rate on notes receivable</t>
        </is>
      </c>
      <c r="D5" s="3" t="inlineStr">
        <is>
          <t>5.50%</t>
        </is>
      </c>
    </row>
    <row r="6">
      <c r="A6" s="3" t="inlineStr">
        <is>
          <t>Related parties, Notes Receivable maturity date</t>
        </is>
      </c>
      <c r="C6" s="3" t="inlineStr">
        <is>
          <t>Sep. 30,
		2022</t>
        </is>
      </c>
    </row>
    <row r="7">
      <c r="A7" s="3" t="inlineStr">
        <is>
          <t>Related party transaction, other income, net</t>
        </is>
      </c>
      <c r="B7" s="6" t="n">
        <v>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Narrative) (Details) - USD ($) $ in Thousands</t>
        </is>
      </c>
      <c r="B1" s="2" t="inlineStr">
        <is>
          <t>Mar. 27, 2020</t>
        </is>
      </c>
      <c r="C1" s="2" t="inlineStr">
        <is>
          <t>Mar. 26, 2020</t>
        </is>
      </c>
      <c r="D1" s="2" t="inlineStr">
        <is>
          <t>Sep. 30, 2020</t>
        </is>
      </c>
      <c r="E1" s="2" t="inlineStr">
        <is>
          <t>Sep. 30, 2019</t>
        </is>
      </c>
      <c r="F1" s="2" t="inlineStr">
        <is>
          <t>Sep. 30, 2020</t>
        </is>
      </c>
      <c r="G1" s="2" t="inlineStr">
        <is>
          <t>Sep. 30, 2019</t>
        </is>
      </c>
      <c r="H1" s="2" t="inlineStr">
        <is>
          <t>Dec. 31, 2014</t>
        </is>
      </c>
    </row>
    <row r="2">
      <c r="A2" s="5" t="inlineStr">
        <is>
          <t>Income Tax [Line Items]</t>
        </is>
      </c>
    </row>
    <row r="3">
      <c r="A3" s="3" t="inlineStr">
        <is>
          <t>Income tax provision (benefit)</t>
        </is>
      </c>
      <c r="D3" s="6" t="n">
        <v>-224</v>
      </c>
      <c r="E3" s="6" t="n">
        <v>-1808</v>
      </c>
      <c r="F3" s="6" t="n">
        <v>-1644</v>
      </c>
      <c r="G3" s="6" t="n">
        <v>4688</v>
      </c>
    </row>
    <row r="4">
      <c r="A4" s="3" t="inlineStr">
        <is>
          <t>Effective income tax rate</t>
        </is>
      </c>
      <c r="F4" s="3" t="inlineStr">
        <is>
          <t>24.30%</t>
        </is>
      </c>
      <c r="G4" s="3" t="inlineStr">
        <is>
          <t>31.10%</t>
        </is>
      </c>
    </row>
    <row r="5">
      <c r="A5" s="3" t="inlineStr">
        <is>
          <t>The CARES Act [Member]</t>
        </is>
      </c>
    </row>
    <row r="6">
      <c r="A6" s="5" t="inlineStr">
        <is>
          <t>Income Tax [Line Items]</t>
        </is>
      </c>
    </row>
    <row r="7">
      <c r="A7" s="3" t="inlineStr">
        <is>
          <t>Temporary net operating loss carry back term</t>
        </is>
      </c>
      <c r="F7" s="3" t="inlineStr">
        <is>
          <t>5 years</t>
        </is>
      </c>
    </row>
    <row r="8">
      <c r="A8" s="3" t="inlineStr">
        <is>
          <t>Additional tax depreciation</t>
        </is>
      </c>
      <c r="B8" s="6" t="n">
        <v>1017</v>
      </c>
    </row>
    <row r="9">
      <c r="A9" s="3" t="inlineStr">
        <is>
          <t>Net operating loss</t>
        </is>
      </c>
      <c r="D9" s="6" t="n">
        <v>6829</v>
      </c>
      <c r="F9" s="6" t="n">
        <v>6829</v>
      </c>
    </row>
    <row r="10">
      <c r="A10" s="3" t="inlineStr">
        <is>
          <t>Leasehold Improvements [Member]</t>
        </is>
      </c>
    </row>
    <row r="11">
      <c r="A11" s="5" t="inlineStr">
        <is>
          <t>Income Tax [Line Items]</t>
        </is>
      </c>
    </row>
    <row r="12">
      <c r="A12" s="3" t="inlineStr">
        <is>
          <t>Estimated useful life</t>
        </is>
      </c>
      <c r="C12" s="3" t="inlineStr">
        <is>
          <t>39 years</t>
        </is>
      </c>
    </row>
    <row r="13">
      <c r="A13" s="3" t="inlineStr">
        <is>
          <t>Leasehold Improvements [Member] | The CARES Act [Member]</t>
        </is>
      </c>
    </row>
    <row r="14">
      <c r="A14" s="5" t="inlineStr">
        <is>
          <t>Income Tax [Line Items]</t>
        </is>
      </c>
    </row>
    <row r="15">
      <c r="A15" s="3" t="inlineStr">
        <is>
          <t>Estimated useful life</t>
        </is>
      </c>
      <c r="B15" s="3" t="inlineStr">
        <is>
          <t>15 years</t>
        </is>
      </c>
    </row>
    <row r="16">
      <c r="A16" s="3" t="inlineStr">
        <is>
          <t>Leasehold improvements, percentage of eligibility for tax bonus depreciation</t>
        </is>
      </c>
      <c r="B16" s="3" t="inlineStr">
        <is>
          <t>100.00%</t>
        </is>
      </c>
    </row>
    <row r="17">
      <c r="A17" s="3" t="inlineStr">
        <is>
          <t>Loss Carried Back to 2014 [Member]</t>
        </is>
      </c>
    </row>
    <row r="18">
      <c r="A18" s="5" t="inlineStr">
        <is>
          <t>Income Tax [Line Items]</t>
        </is>
      </c>
    </row>
    <row r="19">
      <c r="A19" s="3" t="inlineStr">
        <is>
          <t>U.S. corporate income tax rate</t>
        </is>
      </c>
      <c r="H19" s="3" t="inlineStr">
        <is>
          <t>35.00%</t>
        </is>
      </c>
    </row>
    <row r="20">
      <c r="A20" s="3" t="inlineStr">
        <is>
          <t>Loss Carried Back to 2014 [Member] | The CARES Act [Member]</t>
        </is>
      </c>
    </row>
    <row r="21">
      <c r="A21" s="5" t="inlineStr">
        <is>
          <t>Income Tax [Line Items]</t>
        </is>
      </c>
    </row>
    <row r="22">
      <c r="A22" s="3" t="inlineStr">
        <is>
          <t>Estimated cash refund</t>
        </is>
      </c>
      <c r="F22" s="6" t="n">
        <v>23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1" customWidth="1" min="2" max="2"/>
    <col width="21" customWidth="1" min="3" max="3"/>
    <col width="29" customWidth="1" min="4" max="4"/>
    <col width="21" customWidth="1" min="5" max="5"/>
  </cols>
  <sheetData>
    <row r="1">
      <c r="A1" s="1" t="inlineStr">
        <is>
          <t>Pension and Other Retirement Plans (Narrative) (Details)</t>
        </is>
      </c>
      <c r="B1" s="2" t="inlineStr">
        <is>
          <t>3 Months Ended</t>
        </is>
      </c>
      <c r="D1" s="2" t="inlineStr">
        <is>
          <t>9 Months Ended</t>
        </is>
      </c>
    </row>
    <row r="2">
      <c r="B2" s="2" t="inlineStr">
        <is>
          <t>Sep. 30, 2020USD ($)</t>
        </is>
      </c>
      <c r="C2" s="2" t="inlineStr">
        <is>
          <t>Sep. 30, 2019USD ($)</t>
        </is>
      </c>
      <c r="D2" s="2" t="inlineStr">
        <is>
          <t>Sep. 30, 2020USD ($)employee</t>
        </is>
      </c>
      <c r="E2" s="2" t="inlineStr">
        <is>
          <t>Sep. 30, 2019USD ($)</t>
        </is>
      </c>
    </row>
    <row r="3">
      <c r="A3" s="5" t="inlineStr">
        <is>
          <t>Defined Contribution Plans</t>
        </is>
      </c>
    </row>
    <row r="4">
      <c r="A4" s="3" t="inlineStr">
        <is>
          <t>Expense recognized</t>
        </is>
      </c>
      <c r="B4" s="6" t="n">
        <v>167000</v>
      </c>
      <c r="C4" s="6" t="n">
        <v>178000</v>
      </c>
      <c r="D4" s="6" t="n">
        <v>570000</v>
      </c>
      <c r="E4" s="6" t="n">
        <v>503000</v>
      </c>
    </row>
    <row r="5">
      <c r="A5" s="3" t="inlineStr">
        <is>
          <t>401(K) Plan [Member]</t>
        </is>
      </c>
    </row>
    <row r="6">
      <c r="A6" s="5" t="inlineStr">
        <is>
          <t>Defined Contribution Plans</t>
        </is>
      </c>
    </row>
    <row r="7">
      <c r="A7" s="3" t="inlineStr">
        <is>
          <t>Maximum pretax contribution per employee</t>
        </is>
      </c>
      <c r="D7" s="3" t="inlineStr">
        <is>
          <t>100.00%</t>
        </is>
      </c>
    </row>
    <row r="8">
      <c r="A8" s="3" t="inlineStr">
        <is>
          <t>Defined contribution plan, employer matching contribution, percent</t>
        </is>
      </c>
      <c r="D8" s="3" t="inlineStr">
        <is>
          <t>1.50%</t>
        </is>
      </c>
    </row>
    <row r="9">
      <c r="A9" s="3" t="inlineStr">
        <is>
          <t>Pension Plan [Member]</t>
        </is>
      </c>
    </row>
    <row r="10">
      <c r="A10" s="5" t="inlineStr">
        <is>
          <t>Defined Benefit Plan Disclosure [Line Items]</t>
        </is>
      </c>
    </row>
    <row r="11">
      <c r="A11" s="3" t="inlineStr">
        <is>
          <t>Number of employee participants | employee</t>
        </is>
      </c>
      <c r="D11" s="4" t="n">
        <v>1400</v>
      </c>
    </row>
    <row r="12">
      <c r="A12" s="5" t="inlineStr">
        <is>
          <t>Defined Benefit Plan, Estimated Future Employer Contributions</t>
        </is>
      </c>
    </row>
    <row r="13">
      <c r="A13" s="3" t="inlineStr">
        <is>
          <t>Estimated future employer contributions</t>
        </is>
      </c>
      <c r="B13" s="6" t="n">
        <v>0</v>
      </c>
      <c r="D13"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Retirement Plans (Schedule of Net Periodic Pension Benefit) (Details) - Pension Plan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Defined Benefit Plan Disclosure [Line Items]</t>
        </is>
      </c>
    </row>
    <row r="4">
      <c r="A4" s="3" t="inlineStr">
        <is>
          <t>Interest cost</t>
        </is>
      </c>
      <c r="B4" s="6" t="n">
        <v>1559</v>
      </c>
      <c r="C4" s="6" t="n">
        <v>1973</v>
      </c>
      <c r="D4" s="6" t="n">
        <v>4677</v>
      </c>
      <c r="E4" s="6" t="n">
        <v>5922</v>
      </c>
    </row>
    <row r="5">
      <c r="A5" s="3" t="inlineStr">
        <is>
          <t>Expected return on plans' assets</t>
        </is>
      </c>
      <c r="B5" s="4" t="n">
        <v>-2941</v>
      </c>
      <c r="C5" s="4" t="n">
        <v>-2866</v>
      </c>
      <c r="D5" s="4" t="n">
        <v>-8822</v>
      </c>
      <c r="E5" s="4" t="n">
        <v>-8599</v>
      </c>
    </row>
    <row r="6">
      <c r="A6" s="3" t="inlineStr">
        <is>
          <t>Amortization of actuarial loss</t>
        </is>
      </c>
      <c r="B6" s="4" t="n">
        <v>220</v>
      </c>
      <c r="C6" s="4" t="n">
        <v>70</v>
      </c>
      <c r="D6" s="4" t="n">
        <v>660</v>
      </c>
      <c r="E6" s="4" t="n">
        <v>209</v>
      </c>
    </row>
    <row r="7">
      <c r="A7" s="3" t="inlineStr">
        <is>
          <t>Net periodic pension benefit</t>
        </is>
      </c>
      <c r="B7" s="6" t="n">
        <v>-1162</v>
      </c>
      <c r="C7" s="6" t="n">
        <v>-823</v>
      </c>
      <c r="D7" s="6" t="n">
        <v>-3485</v>
      </c>
      <c r="E7" s="6" t="n">
        <v>-246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areholders' Equity (Narrative) (Details) - $ / shares</t>
        </is>
      </c>
      <c r="B1" s="2" t="inlineStr">
        <is>
          <t>Sep. 24, 2020</t>
        </is>
      </c>
      <c r="C1" s="2" t="inlineStr">
        <is>
          <t>Sep. 30, 2020</t>
        </is>
      </c>
      <c r="D1" s="2" t="inlineStr">
        <is>
          <t>Dec. 31, 2019</t>
        </is>
      </c>
    </row>
    <row r="2">
      <c r="A2" s="5" t="inlineStr">
        <is>
          <t>Shareholders' Equity [Line Items]</t>
        </is>
      </c>
    </row>
    <row r="3">
      <c r="A3" s="3" t="inlineStr">
        <is>
          <t>Dividends payable, amount per share</t>
        </is>
      </c>
      <c r="B3" s="7" t="n">
        <v>0.04</v>
      </c>
    </row>
    <row r="4">
      <c r="A4" s="3" t="inlineStr">
        <is>
          <t>Dividends payable, date declared</t>
        </is>
      </c>
      <c r="B4" s="3" t="inlineStr">
        <is>
          <t>Sep. 24,
		2020</t>
        </is>
      </c>
    </row>
    <row r="5">
      <c r="A5" s="3" t="inlineStr">
        <is>
          <t>Dividends payable, date of record</t>
        </is>
      </c>
      <c r="B5" s="3" t="inlineStr">
        <is>
          <t>Nov. 13,
		2020</t>
        </is>
      </c>
    </row>
    <row r="6">
      <c r="A6" s="3" t="inlineStr">
        <is>
          <t>Dividends payable, date of payment</t>
        </is>
      </c>
      <c r="B6" s="3" t="inlineStr">
        <is>
          <t>Dec. 4,
		2020</t>
        </is>
      </c>
    </row>
    <row r="7">
      <c r="A7" s="3" t="inlineStr">
        <is>
          <t>Series A</t>
        </is>
      </c>
    </row>
    <row r="8">
      <c r="A8" s="5" t="inlineStr">
        <is>
          <t>Shareholders' Equity [Line Items]</t>
        </is>
      </c>
    </row>
    <row r="9">
      <c r="A9" s="3" t="inlineStr">
        <is>
          <t>Common stock, shares, outstanding</t>
        </is>
      </c>
      <c r="C9" s="4" t="n">
        <v>18941340</v>
      </c>
      <c r="D9" s="4" t="n">
        <v>18941115</v>
      </c>
    </row>
    <row r="10">
      <c r="A10" s="3" t="inlineStr">
        <is>
          <t>Series B</t>
        </is>
      </c>
    </row>
    <row r="11">
      <c r="A11" s="5" t="inlineStr">
        <is>
          <t>Shareholders' Equity [Line Items]</t>
        </is>
      </c>
    </row>
    <row r="12">
      <c r="A12" s="3" t="inlineStr">
        <is>
          <t>Common stock, shares, outstanding</t>
        </is>
      </c>
      <c r="C12" s="4" t="n">
        <v>2469083</v>
      </c>
      <c r="D12" s="4" t="n">
        <v>24693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Changes in 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Accumulated Other Comprehensive Income (Loss) [Line Items]</t>
        </is>
      </c>
    </row>
    <row r="4">
      <c r="A4" s="3" t="inlineStr">
        <is>
          <t>Balance, beginning of period</t>
        </is>
      </c>
      <c r="B4" s="6" t="n">
        <v>-31856</v>
      </c>
      <c r="C4" s="6" t="n">
        <v>-37516</v>
      </c>
      <c r="D4" s="6" t="n">
        <v>-32294</v>
      </c>
      <c r="E4" s="6" t="n">
        <v>-37641</v>
      </c>
    </row>
    <row r="5">
      <c r="A5" s="3" t="inlineStr">
        <is>
          <t>Amortization</t>
        </is>
      </c>
      <c r="B5" s="4" t="n">
        <v>219</v>
      </c>
      <c r="C5" s="4" t="n">
        <v>63</v>
      </c>
      <c r="D5" s="4" t="n">
        <v>657</v>
      </c>
      <c r="E5" s="4" t="n">
        <v>188</v>
      </c>
    </row>
    <row r="6">
      <c r="A6" s="3" t="inlineStr">
        <is>
          <t>Balance, end of period</t>
        </is>
      </c>
      <c r="B6" s="4" t="n">
        <v>-31637</v>
      </c>
      <c r="C6" s="4" t="n">
        <v>-37453</v>
      </c>
      <c r="D6" s="4" t="n">
        <v>-31637</v>
      </c>
      <c r="E6" s="4" t="n">
        <v>-37453</v>
      </c>
    </row>
    <row r="7">
      <c r="A7" s="3" t="inlineStr">
        <is>
          <t>Pension Plan [Member]</t>
        </is>
      </c>
    </row>
    <row r="8">
      <c r="A8" s="5" t="inlineStr">
        <is>
          <t>Accumulated Other Comprehensive Income (Loss) [Line Items]</t>
        </is>
      </c>
    </row>
    <row r="9">
      <c r="A9" s="3" t="inlineStr">
        <is>
          <t>Balance, beginning of period</t>
        </is>
      </c>
      <c r="B9" s="4" t="n">
        <v>-32003</v>
      </c>
      <c r="C9" s="4" t="n">
        <v>-37864</v>
      </c>
      <c r="D9" s="4" t="n">
        <v>-32443</v>
      </c>
      <c r="E9" s="4" t="n">
        <v>-38003</v>
      </c>
    </row>
    <row r="10">
      <c r="A10" s="3" t="inlineStr">
        <is>
          <t>Amortization</t>
        </is>
      </c>
      <c r="B10" s="4" t="n">
        <v>220</v>
      </c>
      <c r="C10" s="4" t="n">
        <v>70</v>
      </c>
      <c r="D10" s="4" t="n">
        <v>660</v>
      </c>
      <c r="E10" s="4" t="n">
        <v>209</v>
      </c>
    </row>
    <row r="11">
      <c r="A11" s="3" t="inlineStr">
        <is>
          <t>Balance, end of period</t>
        </is>
      </c>
      <c r="B11" s="4" t="n">
        <v>-31783</v>
      </c>
      <c r="C11" s="4" t="n">
        <v>-37794</v>
      </c>
      <c r="D11" s="4" t="n">
        <v>-31783</v>
      </c>
      <c r="E11" s="4" t="n">
        <v>-37794</v>
      </c>
    </row>
    <row r="12">
      <c r="A12" s="3" t="inlineStr">
        <is>
          <t>Other Post-Employment Benefit Plans [Member]</t>
        </is>
      </c>
    </row>
    <row r="13">
      <c r="A13" s="5" t="inlineStr">
        <is>
          <t>Accumulated Other Comprehensive Income (Loss) [Line Items]</t>
        </is>
      </c>
    </row>
    <row r="14">
      <c r="A14" s="3" t="inlineStr">
        <is>
          <t>Balance, beginning of period</t>
        </is>
      </c>
      <c r="B14" s="4" t="n">
        <v>147</v>
      </c>
      <c r="C14" s="4" t="n">
        <v>348</v>
      </c>
      <c r="D14" s="4" t="n">
        <v>149</v>
      </c>
      <c r="E14" s="4" t="n">
        <v>362</v>
      </c>
    </row>
    <row r="15">
      <c r="A15" s="3" t="inlineStr">
        <is>
          <t>Amortization</t>
        </is>
      </c>
      <c r="B15" s="4" t="n">
        <v>-1</v>
      </c>
      <c r="C15" s="4" t="n">
        <v>-7</v>
      </c>
      <c r="D15" s="4" t="n">
        <v>-3</v>
      </c>
      <c r="E15" s="4" t="n">
        <v>-21</v>
      </c>
    </row>
    <row r="16">
      <c r="A16" s="3" t="inlineStr">
        <is>
          <t>Balance, end of period</t>
        </is>
      </c>
      <c r="B16" s="6" t="n">
        <v>146</v>
      </c>
      <c r="C16" s="6" t="n">
        <v>341</v>
      </c>
      <c r="D16" s="6" t="n">
        <v>146</v>
      </c>
      <c r="E16" s="6" t="n">
        <v>3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Allowance for doubtful accounts receivable</t>
        </is>
      </c>
      <c r="B2" s="6" t="n">
        <v>829</v>
      </c>
      <c r="C2" s="6" t="n">
        <v>671</v>
      </c>
    </row>
    <row r="3">
      <c r="A3" s="3" t="inlineStr">
        <is>
          <t>Preferred stock, par value</t>
        </is>
      </c>
      <c r="B3" s="7" t="n">
        <v>0.01</v>
      </c>
      <c r="C3" s="7" t="n">
        <v>0.01</v>
      </c>
    </row>
    <row r="4">
      <c r="A4" s="3" t="inlineStr">
        <is>
          <t>Preferred stock, shares authorized</t>
        </is>
      </c>
      <c r="B4" s="4" t="n">
        <v>2000000</v>
      </c>
      <c r="C4" s="4" t="n">
        <v>2000000</v>
      </c>
    </row>
    <row r="5">
      <c r="A5" s="3" t="inlineStr">
        <is>
          <t>Preferred stock, shares issued</t>
        </is>
      </c>
      <c r="B5" s="4" t="n">
        <v>0</v>
      </c>
      <c r="C5" s="4" t="n">
        <v>0</v>
      </c>
    </row>
    <row r="6">
      <c r="A6" s="3" t="inlineStr">
        <is>
          <t>Common stock, par value</t>
        </is>
      </c>
      <c r="B6" s="7" t="n">
        <v>0.01</v>
      </c>
      <c r="C6" s="7" t="n">
        <v>0.01</v>
      </c>
    </row>
    <row r="7">
      <c r="A7" s="3" t="inlineStr">
        <is>
          <t>Common stock, shares authorized</t>
        </is>
      </c>
      <c r="B7" s="4" t="n">
        <v>125000000</v>
      </c>
      <c r="C7" s="4" t="n">
        <v>125000000</v>
      </c>
    </row>
    <row r="8">
      <c r="A8" s="3" t="inlineStr">
        <is>
          <t>Series A</t>
        </is>
      </c>
    </row>
    <row r="9">
      <c r="A9" s="3" t="inlineStr">
        <is>
          <t>Common stock, shares, issued</t>
        </is>
      </c>
      <c r="B9" s="4" t="n">
        <v>20855200</v>
      </c>
      <c r="C9" s="4" t="n">
        <v>20854975</v>
      </c>
    </row>
    <row r="10">
      <c r="A10" s="3" t="inlineStr">
        <is>
          <t>Series B</t>
        </is>
      </c>
    </row>
    <row r="11">
      <c r="A11" s="3" t="inlineStr">
        <is>
          <t>Common stock, shares, issued</t>
        </is>
      </c>
      <c r="B11" s="4" t="n">
        <v>2469083</v>
      </c>
      <c r="C11" s="4" t="n">
        <v>2469308</v>
      </c>
    </row>
    <row r="12">
      <c r="A12" s="3" t="inlineStr">
        <is>
          <t>Treasury Stock | Series A</t>
        </is>
      </c>
    </row>
    <row r="13">
      <c r="A13" s="3" t="inlineStr">
        <is>
          <t>Treasury stock Series A, shares held</t>
        </is>
      </c>
      <c r="B13" s="4" t="n">
        <v>1913860</v>
      </c>
      <c r="C13" s="4" t="n">
        <v>19138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9 Months Ended</t>
        </is>
      </c>
    </row>
    <row r="2">
      <c r="B2" s="2" t="inlineStr">
        <is>
          <t>Sep. 30, 2020</t>
        </is>
      </c>
      <c r="C2" s="2" t="inlineStr">
        <is>
          <t>Sep. 30, 2019</t>
        </is>
      </c>
    </row>
    <row r="3">
      <c r="A3" s="5" t="inlineStr">
        <is>
          <t>Earnings Per Share [Abstract]</t>
        </is>
      </c>
    </row>
    <row r="4">
      <c r="A4" s="3" t="inlineStr">
        <is>
          <t>Antidilutive securities excluded from computation of earnings per share, amount</t>
        </is>
      </c>
      <c r="B4" s="4" t="n">
        <v>0</v>
      </c>
      <c r="C4" s="4"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Reconcili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Earnings Per Share [Abstract]</t>
        </is>
      </c>
    </row>
    <row r="4">
      <c r="A4" s="3" t="inlineStr">
        <is>
          <t>Net income (loss) available to common shareholders</t>
        </is>
      </c>
      <c r="B4" s="6" t="n">
        <v>-98</v>
      </c>
      <c r="C4" s="6" t="n">
        <v>-4005</v>
      </c>
      <c r="D4" s="6" t="n">
        <v>-5133</v>
      </c>
      <c r="E4" s="6" t="n">
        <v>10388</v>
      </c>
    </row>
    <row r="5">
      <c r="A5" s="5" t="inlineStr">
        <is>
          <t>Shares (Denominator)</t>
        </is>
      </c>
    </row>
    <row r="6">
      <c r="A6" s="3" t="inlineStr">
        <is>
          <t>Weighted average common shares outstanding (basic and diluted)</t>
        </is>
      </c>
      <c r="B6" s="4" t="n">
        <v>21410423</v>
      </c>
      <c r="C6" s="4" t="n">
        <v>21476029</v>
      </c>
      <c r="D6" s="4" t="n">
        <v>21410423</v>
      </c>
      <c r="E6" s="4" t="n">
        <v>21553625</v>
      </c>
    </row>
    <row r="7">
      <c r="A7" s="5" t="inlineStr">
        <is>
          <t>Income (Loss) Per Share</t>
        </is>
      </c>
    </row>
    <row r="8">
      <c r="A8" s="3" t="inlineStr">
        <is>
          <t>Basic and diluted</t>
        </is>
      </c>
      <c r="B8" s="6" t="n">
        <v>0</v>
      </c>
      <c r="C8" s="7" t="n">
        <v>-0.19</v>
      </c>
      <c r="D8" s="7" t="n">
        <v>-0.24</v>
      </c>
      <c r="E8" s="7" t="n">
        <v>0.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9" customWidth="1" min="6" max="6"/>
    <col width="22" customWidth="1" min="7" max="7"/>
    <col width="21" customWidth="1" min="8" max="8"/>
    <col width="21" customWidth="1" min="9" max="9"/>
  </cols>
  <sheetData>
    <row r="1">
      <c r="A1" s="1" t="inlineStr">
        <is>
          <t>Disposal of Assets (Narrative) (Details) $ in Thousands</t>
        </is>
      </c>
      <c r="B1" s="2" t="inlineStr">
        <is>
          <t>Oct. 01, 2020USD ($)</t>
        </is>
      </c>
      <c r="C1" s="2" t="inlineStr">
        <is>
          <t>Apr. 03, 2020USD ($)</t>
        </is>
      </c>
      <c r="D1" s="2" t="inlineStr">
        <is>
          <t>May 17, 2019USD ($)</t>
        </is>
      </c>
      <c r="E1" s="2" t="inlineStr">
        <is>
          <t>Sep. 30, 2020USD ($)</t>
        </is>
      </c>
      <c r="F1" s="2" t="inlineStr">
        <is>
          <t>Sep. 30, 2019USD ($)customer</t>
        </is>
      </c>
      <c r="G1" s="2" t="inlineStr">
        <is>
          <t>Mar. 31, 2019customer</t>
        </is>
      </c>
      <c r="H1" s="2" t="inlineStr">
        <is>
          <t>Sep. 30, 2020USD ($)</t>
        </is>
      </c>
      <c r="I1" s="2" t="inlineStr">
        <is>
          <t>Sep. 30, 2019USD ($)</t>
        </is>
      </c>
    </row>
    <row r="2">
      <c r="A2" s="5" t="inlineStr">
        <is>
          <t>Income Statement, Balance Sheet and Additional Disclosures by Disposal Groups, Including Discontinued Operations [Line Items]</t>
        </is>
      </c>
    </row>
    <row r="3">
      <c r="A3" s="3" t="inlineStr">
        <is>
          <t>Number of local and national commercial print customers | customer</t>
        </is>
      </c>
      <c r="F3" s="4" t="n">
        <v>5</v>
      </c>
      <c r="G3" s="4" t="n">
        <v>30</v>
      </c>
    </row>
    <row r="4">
      <c r="A4" s="3" t="inlineStr">
        <is>
          <t>Loss on disposal of newspaper production assets and website software</t>
        </is>
      </c>
      <c r="F4" s="6" t="n">
        <v>1362</v>
      </c>
    </row>
    <row r="5">
      <c r="A5" s="3" t="inlineStr">
        <is>
          <t>Proceeds from sale of assets</t>
        </is>
      </c>
      <c r="H5" s="6" t="n">
        <v>5</v>
      </c>
      <c r="I5" s="6" t="n">
        <v>4597</v>
      </c>
    </row>
    <row r="6">
      <c r="A6" s="3" t="inlineStr">
        <is>
          <t>Current notes receivable</t>
        </is>
      </c>
      <c r="E6" s="6" t="n">
        <v>22775</v>
      </c>
      <c r="H6" s="4" t="n">
        <v>22775</v>
      </c>
    </row>
    <row r="7">
      <c r="A7" s="3" t="inlineStr">
        <is>
          <t>(Gain) loss on sale/disposal of assets, net</t>
        </is>
      </c>
      <c r="E7" s="6" t="n">
        <v>-61</v>
      </c>
      <c r="F7" s="4" t="n">
        <v>-1362</v>
      </c>
      <c r="H7" s="6" t="n">
        <v>-56</v>
      </c>
      <c r="I7" s="6" t="n">
        <v>24546</v>
      </c>
    </row>
    <row r="8">
      <c r="A8" s="3" t="inlineStr">
        <is>
          <t>Dallas, Texas [Member]</t>
        </is>
      </c>
    </row>
    <row r="9">
      <c r="A9" s="5" t="inlineStr">
        <is>
          <t>Income Statement, Balance Sheet and Additional Disclosures by Disposal Groups, Including Discontinued Operations [Line Items]</t>
        </is>
      </c>
    </row>
    <row r="10">
      <c r="A10" s="3" t="inlineStr">
        <is>
          <t>(Gain) loss on sale/disposal of assets, net</t>
        </is>
      </c>
      <c r="F10" s="6" t="n">
        <v>-25908</v>
      </c>
    </row>
    <row r="11">
      <c r="A11" s="3" t="inlineStr">
        <is>
          <t>Charter DMN Holdings, LP [Member] | Subsequent Event [Member]</t>
        </is>
      </c>
    </row>
    <row r="12">
      <c r="A12" s="5" t="inlineStr">
        <is>
          <t>Income Statement, Balance Sheet and Additional Disclosures by Disposal Groups, Including Discontinued Operations [Line Items]</t>
        </is>
      </c>
    </row>
    <row r="13">
      <c r="A13" s="3" t="inlineStr">
        <is>
          <t>Proceeds from interest payment by Purchaser</t>
        </is>
      </c>
      <c r="B13" s="6" t="n">
        <v>253</v>
      </c>
    </row>
    <row r="14">
      <c r="A14" s="3" t="inlineStr">
        <is>
          <t>Charter DMN Holdings, LP [Member] | Dallas, Texas [Member]</t>
        </is>
      </c>
    </row>
    <row r="15">
      <c r="A15" s="5" t="inlineStr">
        <is>
          <t>Income Statement, Balance Sheet and Additional Disclosures by Disposal Groups, Including Discontinued Operations [Line Items]</t>
        </is>
      </c>
    </row>
    <row r="16">
      <c r="A16" s="3" t="inlineStr">
        <is>
          <t>Sale of real estate assets, amount</t>
        </is>
      </c>
      <c r="D16" s="6" t="n">
        <v>28000</v>
      </c>
    </row>
    <row r="17">
      <c r="A17" s="3" t="inlineStr">
        <is>
          <t>Proceeds from sale of assets</t>
        </is>
      </c>
      <c r="D17" s="4" t="n">
        <v>4597</v>
      </c>
    </row>
    <row r="18">
      <c r="A18" s="3" t="inlineStr">
        <is>
          <t>Real estate assets selling costs</t>
        </is>
      </c>
      <c r="D18" s="4" t="n">
        <v>1000</v>
      </c>
    </row>
    <row r="19">
      <c r="A19" s="3" t="inlineStr">
        <is>
          <t>Long-term note receivable</t>
        </is>
      </c>
      <c r="D19" s="6" t="n">
        <v>22400</v>
      </c>
    </row>
    <row r="20">
      <c r="A20" s="3" t="inlineStr">
        <is>
          <t>Notes receivable term</t>
        </is>
      </c>
      <c r="D20" s="3" t="inlineStr">
        <is>
          <t>2 years</t>
        </is>
      </c>
    </row>
    <row r="21">
      <c r="A21" s="3" t="inlineStr">
        <is>
          <t>Additional contingency payment receivable if certain conditions are met</t>
        </is>
      </c>
      <c r="D21" s="6" t="n">
        <v>1000</v>
      </c>
    </row>
    <row r="22">
      <c r="A22" s="3" t="inlineStr">
        <is>
          <t>Interest rate on promissory note during first year</t>
        </is>
      </c>
      <c r="H22" s="3" t="inlineStr">
        <is>
          <t>3.50%</t>
        </is>
      </c>
    </row>
    <row r="23">
      <c r="A23" s="3" t="inlineStr">
        <is>
          <t>Interest rate on promissory note during second year</t>
        </is>
      </c>
      <c r="H23" s="3" t="inlineStr">
        <is>
          <t>4.50%</t>
        </is>
      </c>
    </row>
    <row r="24">
      <c r="A24" s="3" t="inlineStr">
        <is>
          <t>Second Promissory Note [Member] | Charter DMN Holdings, LP [Member]</t>
        </is>
      </c>
    </row>
    <row r="25">
      <c r="A25" s="5" t="inlineStr">
        <is>
          <t>Income Statement, Balance Sheet and Additional Disclosures by Disposal Groups, Including Discontinued Operations [Line Items]</t>
        </is>
      </c>
    </row>
    <row r="26">
      <c r="A26" s="3" t="inlineStr">
        <is>
          <t>Current notes receivable</t>
        </is>
      </c>
      <c r="C26" s="6" t="n">
        <v>375</v>
      </c>
    </row>
    <row r="27">
      <c r="A27" s="3" t="inlineStr">
        <is>
          <t>Note receivable, due date</t>
        </is>
      </c>
      <c r="C27" s="3" t="inlineStr">
        <is>
          <t>Jun. 30,
		2021</t>
        </is>
      </c>
    </row>
    <row r="28">
      <c r="A28" s="3" t="inlineStr">
        <is>
          <t>Second Promissory Note [Member] | Charter DMN Holdings, LP [Member] | Deferred Purchaser's Interest Payment [Member]</t>
        </is>
      </c>
    </row>
    <row r="29">
      <c r="A29" s="5" t="inlineStr">
        <is>
          <t>Income Statement, Balance Sheet and Additional Disclosures by Disposal Groups, Including Discontinued Operations [Line Items]</t>
        </is>
      </c>
    </row>
    <row r="30">
      <c r="A30" s="3" t="inlineStr">
        <is>
          <t>Current notes receivable</t>
        </is>
      </c>
      <c r="C30" s="6" t="n">
        <v>195</v>
      </c>
    </row>
    <row r="31">
      <c r="A31" s="3" t="inlineStr">
        <is>
          <t>Second Promissory Note [Member] | Charter DMN Holdings, LP [Member] | 2019 Real Property Tax Reconciliation Payment Due from Purchaser [Member]</t>
        </is>
      </c>
    </row>
    <row r="32">
      <c r="A32" s="5" t="inlineStr">
        <is>
          <t>Income Statement, Balance Sheet and Additional Disclosures by Disposal Groups, Including Discontinued Operations [Line Items]</t>
        </is>
      </c>
    </row>
    <row r="33">
      <c r="A33" s="3" t="inlineStr">
        <is>
          <t>Current notes receivable</t>
        </is>
      </c>
      <c r="C33" s="6" t="n">
        <v>1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3" customWidth="1" min="1" max="1"/>
    <col width="30" customWidth="1" min="2" max="2"/>
    <col width="30" customWidth="1" min="3" max="3"/>
    <col width="22" customWidth="1" min="4" max="4"/>
    <col width="36" customWidth="1" min="5" max="5"/>
    <col width="23" customWidth="1" min="6" max="6"/>
    <col width="15" customWidth="1" min="7" max="7"/>
    <col width="46" customWidth="1" min="8" max="8"/>
    <col width="29" customWidth="1" min="9" max="9"/>
    <col width="13" customWidth="1" min="10" max="10"/>
  </cols>
  <sheetData>
    <row r="1">
      <c r="A1" s="1" t="inlineStr">
        <is>
          <t>Consolidated Statements of Shareholders' Equity - USD ($) $ in Thousands</t>
        </is>
      </c>
      <c r="B1" s="2" t="inlineStr">
        <is>
          <t>Common Stock [Member]Series A</t>
        </is>
      </c>
      <c r="C1" s="2" t="inlineStr">
        <is>
          <t>Common Stock [Member]Series B</t>
        </is>
      </c>
      <c r="D1" s="2" t="inlineStr">
        <is>
          <t>Common Stock [Member]</t>
        </is>
      </c>
      <c r="E1" s="2" t="inlineStr">
        <is>
          <t>Additional Paid-in Capital [Member]</t>
        </is>
      </c>
      <c r="F1" s="2" t="inlineStr">
        <is>
          <t>Treasury StockSeries A</t>
        </is>
      </c>
      <c r="G1" s="2" t="inlineStr">
        <is>
          <t>Treasury Stock</t>
        </is>
      </c>
      <c r="H1" s="2" t="inlineStr">
        <is>
          <t>Accumulated Other Comprehensive Loss [Member]</t>
        </is>
      </c>
      <c r="I1" s="2" t="inlineStr">
        <is>
          <t>Accumulated Deficit [Member]</t>
        </is>
      </c>
      <c r="J1" s="2" t="inlineStr">
        <is>
          <t>Total</t>
        </is>
      </c>
    </row>
    <row r="2">
      <c r="A2" s="3" t="inlineStr">
        <is>
          <t>Beginning Balance at Dec. 31, 2018</t>
        </is>
      </c>
      <c r="D2" s="6" t="n">
        <v>233</v>
      </c>
      <c r="E2" s="6" t="n">
        <v>494389</v>
      </c>
      <c r="G2" s="6" t="n">
        <v>-12601</v>
      </c>
      <c r="H2" s="6" t="n">
        <v>-37641</v>
      </c>
      <c r="I2" s="6" t="n">
        <v>-393582</v>
      </c>
      <c r="J2" s="6" t="n">
        <v>50798</v>
      </c>
    </row>
    <row r="3">
      <c r="A3" s="3" t="inlineStr">
        <is>
          <t>Beginning Balance, Shares Common Stock at Dec. 31, 2018</t>
        </is>
      </c>
      <c r="B3" s="4" t="n">
        <v>20854728</v>
      </c>
      <c r="C3" s="4" t="n">
        <v>2469555</v>
      </c>
    </row>
    <row r="4">
      <c r="A4" s="3" t="inlineStr">
        <is>
          <t>Beginning Balance, Treasury Stock at Dec. 31, 2018</t>
        </is>
      </c>
      <c r="F4" s="4" t="n">
        <v>-1697370</v>
      </c>
    </row>
    <row r="5">
      <c r="A5" s="3" t="inlineStr">
        <is>
          <t>Net income (loss)</t>
        </is>
      </c>
      <c r="I5" s="4" t="n">
        <v>10388</v>
      </c>
      <c r="J5" s="4" t="n">
        <v>10388</v>
      </c>
    </row>
    <row r="6">
      <c r="A6" s="3" t="inlineStr">
        <is>
          <t>Other comprehensive income</t>
        </is>
      </c>
      <c r="H6" s="4" t="n">
        <v>188</v>
      </c>
      <c r="J6" s="4" t="n">
        <v>188</v>
      </c>
    </row>
    <row r="7">
      <c r="A7" s="3" t="inlineStr">
        <is>
          <t>Shares repurchased, shares</t>
        </is>
      </c>
      <c r="F7" s="4" t="n">
        <v>-183458</v>
      </c>
    </row>
    <row r="8">
      <c r="A8" s="3" t="inlineStr">
        <is>
          <t>Shares repurchased</t>
        </is>
      </c>
      <c r="G8" s="4" t="n">
        <v>-719</v>
      </c>
      <c r="J8" s="4" t="n">
        <v>-719</v>
      </c>
    </row>
    <row r="9">
      <c r="A9" s="3" t="inlineStr">
        <is>
          <t>Conversion of Series B to Series A, shares</t>
        </is>
      </c>
      <c r="B9" s="4" t="n">
        <v>207</v>
      </c>
      <c r="C9" s="4" t="n">
        <v>-207</v>
      </c>
    </row>
    <row r="10">
      <c r="A10" s="3" t="inlineStr">
        <is>
          <t>Dividends declared</t>
        </is>
      </c>
      <c r="I10" s="4" t="n">
        <v>-5148</v>
      </c>
      <c r="J10" s="4" t="n">
        <v>-5148</v>
      </c>
    </row>
    <row r="11">
      <c r="A11" s="3" t="inlineStr">
        <is>
          <t>Ending Balance at Sep. 30, 2019</t>
        </is>
      </c>
      <c r="D11" s="4" t="n">
        <v>233</v>
      </c>
      <c r="E11" s="4" t="n">
        <v>494389</v>
      </c>
      <c r="G11" s="4" t="n">
        <v>-13320</v>
      </c>
      <c r="H11" s="4" t="n">
        <v>-37453</v>
      </c>
      <c r="I11" s="4" t="n">
        <v>-388342</v>
      </c>
      <c r="J11" s="4" t="n">
        <v>55507</v>
      </c>
    </row>
    <row r="12">
      <c r="A12" s="3" t="inlineStr">
        <is>
          <t>Ending Balance, Shares Common Stock at Sep. 30, 2019</t>
        </is>
      </c>
      <c r="B12" s="4" t="n">
        <v>20854935</v>
      </c>
      <c r="C12" s="4" t="n">
        <v>2469348</v>
      </c>
    </row>
    <row r="13">
      <c r="A13" s="3" t="inlineStr">
        <is>
          <t>Ending Balance, Shares Treasury Stock at Sep. 30, 2019</t>
        </is>
      </c>
      <c r="F13" s="4" t="n">
        <v>-1880828</v>
      </c>
    </row>
    <row r="14">
      <c r="A14" s="3" t="inlineStr">
        <is>
          <t>Beginning Balance at Jun. 30, 2019</t>
        </is>
      </c>
      <c r="D14" s="4" t="n">
        <v>233</v>
      </c>
      <c r="E14" s="4" t="n">
        <v>494389</v>
      </c>
      <c r="G14" s="4" t="n">
        <v>-13128</v>
      </c>
      <c r="H14" s="4" t="n">
        <v>-37516</v>
      </c>
      <c r="I14" s="4" t="n">
        <v>-382625</v>
      </c>
      <c r="J14" s="4" t="n">
        <v>61353</v>
      </c>
    </row>
    <row r="15">
      <c r="A15" s="3" t="inlineStr">
        <is>
          <t>Beginning Balance, Shares Common Stock at Jun. 30, 2019</t>
        </is>
      </c>
      <c r="B15" s="4" t="n">
        <v>20854771</v>
      </c>
      <c r="C15" s="4" t="n">
        <v>2469512</v>
      </c>
    </row>
    <row r="16">
      <c r="A16" s="3" t="inlineStr">
        <is>
          <t>Beginning Balance, Treasury Stock at Jun. 30, 2019</t>
        </is>
      </c>
      <c r="F16" s="4" t="n">
        <v>-1828983</v>
      </c>
    </row>
    <row r="17">
      <c r="A17" s="3" t="inlineStr">
        <is>
          <t>Net income (loss)</t>
        </is>
      </c>
      <c r="I17" s="4" t="n">
        <v>-4005</v>
      </c>
      <c r="J17" s="4" t="n">
        <v>-4005</v>
      </c>
    </row>
    <row r="18">
      <c r="A18" s="3" t="inlineStr">
        <is>
          <t>Other comprehensive income</t>
        </is>
      </c>
      <c r="H18" s="4" t="n">
        <v>63</v>
      </c>
      <c r="J18" s="4" t="n">
        <v>63</v>
      </c>
    </row>
    <row r="19">
      <c r="A19" s="3" t="inlineStr">
        <is>
          <t>Shares repurchased, shares</t>
        </is>
      </c>
      <c r="F19" s="4" t="n">
        <v>-51845</v>
      </c>
    </row>
    <row r="20">
      <c r="A20" s="3" t="inlineStr">
        <is>
          <t>Shares repurchased</t>
        </is>
      </c>
      <c r="G20" s="4" t="n">
        <v>-192</v>
      </c>
      <c r="J20" s="4" t="n">
        <v>-192</v>
      </c>
    </row>
    <row r="21">
      <c r="A21" s="3" t="inlineStr">
        <is>
          <t>Conversion of Series B to Series A, shares</t>
        </is>
      </c>
      <c r="B21" s="4" t="n">
        <v>164</v>
      </c>
      <c r="C21" s="4" t="n">
        <v>-164</v>
      </c>
    </row>
    <row r="22">
      <c r="A22" s="3" t="inlineStr">
        <is>
          <t>Dividends declared</t>
        </is>
      </c>
      <c r="I22" s="4" t="n">
        <v>-1712</v>
      </c>
      <c r="J22" s="4" t="n">
        <v>-1712</v>
      </c>
    </row>
    <row r="23">
      <c r="A23" s="3" t="inlineStr">
        <is>
          <t>Ending Balance at Sep. 30, 2019</t>
        </is>
      </c>
      <c r="D23" s="4" t="n">
        <v>233</v>
      </c>
      <c r="E23" s="4" t="n">
        <v>494389</v>
      </c>
      <c r="G23" s="4" t="n">
        <v>-13320</v>
      </c>
      <c r="H23" s="4" t="n">
        <v>-37453</v>
      </c>
      <c r="I23" s="4" t="n">
        <v>-388342</v>
      </c>
      <c r="J23" s="4" t="n">
        <v>55507</v>
      </c>
    </row>
    <row r="24">
      <c r="A24" s="3" t="inlineStr">
        <is>
          <t>Ending Balance, Shares Common Stock at Sep. 30, 2019</t>
        </is>
      </c>
      <c r="B24" s="4" t="n">
        <v>20854935</v>
      </c>
      <c r="C24" s="4" t="n">
        <v>2469348</v>
      </c>
    </row>
    <row r="25">
      <c r="A25" s="3" t="inlineStr">
        <is>
          <t>Ending Balance, Shares Treasury Stock at Sep. 30, 2019</t>
        </is>
      </c>
      <c r="F25" s="4" t="n">
        <v>-1880828</v>
      </c>
    </row>
    <row r="26">
      <c r="A26" s="3" t="inlineStr">
        <is>
          <t>Beginning Balance at Dec. 31, 2019</t>
        </is>
      </c>
      <c r="D26" s="4" t="n">
        <v>233</v>
      </c>
      <c r="E26" s="4" t="n">
        <v>494389</v>
      </c>
      <c r="G26" s="4" t="n">
        <v>-13443</v>
      </c>
      <c r="H26" s="4" t="n">
        <v>-32294</v>
      </c>
      <c r="I26" s="4" t="n">
        <v>-391148</v>
      </c>
      <c r="J26" s="4" t="n">
        <v>57737</v>
      </c>
    </row>
    <row r="27">
      <c r="A27" s="3" t="inlineStr">
        <is>
          <t>Beginning Balance, Shares Common Stock at Dec. 31, 2019</t>
        </is>
      </c>
      <c r="B27" s="4" t="n">
        <v>20854975</v>
      </c>
      <c r="C27" s="4" t="n">
        <v>2469308</v>
      </c>
    </row>
    <row r="28">
      <c r="A28" s="3" t="inlineStr">
        <is>
          <t>Beginning Balance, Treasury Stock at Dec. 31, 2019</t>
        </is>
      </c>
      <c r="F28" s="4" t="n">
        <v>-1913860</v>
      </c>
    </row>
    <row r="29">
      <c r="A29" s="3" t="inlineStr">
        <is>
          <t>Net income (loss)</t>
        </is>
      </c>
      <c r="I29" s="4" t="n">
        <v>-5133</v>
      </c>
      <c r="J29" s="4" t="n">
        <v>-5133</v>
      </c>
    </row>
    <row r="30">
      <c r="A30" s="3" t="inlineStr">
        <is>
          <t>Other comprehensive income</t>
        </is>
      </c>
      <c r="H30" s="4" t="n">
        <v>657</v>
      </c>
      <c r="J30" s="4" t="n">
        <v>657</v>
      </c>
    </row>
    <row r="31">
      <c r="A31" s="3" t="inlineStr">
        <is>
          <t>Conversion of Series B to Series A, shares</t>
        </is>
      </c>
      <c r="B31" s="4" t="n">
        <v>225</v>
      </c>
      <c r="C31" s="4" t="n">
        <v>-225</v>
      </c>
    </row>
    <row r="32">
      <c r="A32" s="3" t="inlineStr">
        <is>
          <t>Dividends declared</t>
        </is>
      </c>
      <c r="I32" s="4" t="n">
        <v>-3425</v>
      </c>
      <c r="J32" s="4" t="n">
        <v>-3425</v>
      </c>
    </row>
    <row r="33">
      <c r="A33" s="3" t="inlineStr">
        <is>
          <t>Ending Balance at Sep. 30, 2020</t>
        </is>
      </c>
      <c r="D33" s="4" t="n">
        <v>233</v>
      </c>
      <c r="E33" s="4" t="n">
        <v>494389</v>
      </c>
      <c r="G33" s="4" t="n">
        <v>-13443</v>
      </c>
      <c r="H33" s="4" t="n">
        <v>-31637</v>
      </c>
      <c r="I33" s="4" t="n">
        <v>-399706</v>
      </c>
      <c r="J33" s="4" t="n">
        <v>49836</v>
      </c>
    </row>
    <row r="34">
      <c r="A34" s="3" t="inlineStr">
        <is>
          <t>Ending Balance, Shares Common Stock at Sep. 30, 2020</t>
        </is>
      </c>
      <c r="B34" s="4" t="n">
        <v>20855200</v>
      </c>
      <c r="C34" s="4" t="n">
        <v>2469083</v>
      </c>
    </row>
    <row r="35">
      <c r="A35" s="3" t="inlineStr">
        <is>
          <t>Ending Balance, Shares Treasury Stock at Sep. 30, 2020</t>
        </is>
      </c>
      <c r="F35" s="4" t="n">
        <v>-1913860</v>
      </c>
    </row>
    <row r="36">
      <c r="A36" s="3" t="inlineStr">
        <is>
          <t>Beginning Balance at Jun. 30, 2020</t>
        </is>
      </c>
      <c r="D36" s="4" t="n">
        <v>233</v>
      </c>
      <c r="E36" s="4" t="n">
        <v>494389</v>
      </c>
      <c r="G36" s="4" t="n">
        <v>-13443</v>
      </c>
      <c r="H36" s="4" t="n">
        <v>-31856</v>
      </c>
      <c r="I36" s="4" t="n">
        <v>-398752</v>
      </c>
      <c r="J36" s="4" t="n">
        <v>50571</v>
      </c>
    </row>
    <row r="37">
      <c r="A37" s="3" t="inlineStr">
        <is>
          <t>Beginning Balance, Shares Common Stock at Jun. 30, 2020</t>
        </is>
      </c>
      <c r="B37" s="4" t="n">
        <v>20855200</v>
      </c>
      <c r="C37" s="4" t="n">
        <v>2469083</v>
      </c>
    </row>
    <row r="38">
      <c r="A38" s="3" t="inlineStr">
        <is>
          <t>Beginning Balance, Treasury Stock at Jun. 30, 2020</t>
        </is>
      </c>
      <c r="F38" s="4" t="n">
        <v>-1913860</v>
      </c>
    </row>
    <row r="39">
      <c r="A39" s="3" t="inlineStr">
        <is>
          <t>Net income (loss)</t>
        </is>
      </c>
      <c r="I39" s="4" t="n">
        <v>-98</v>
      </c>
      <c r="J39" s="4" t="n">
        <v>-98</v>
      </c>
    </row>
    <row r="40">
      <c r="A40" s="3" t="inlineStr">
        <is>
          <t>Other comprehensive income</t>
        </is>
      </c>
      <c r="H40" s="4" t="n">
        <v>219</v>
      </c>
      <c r="J40" s="4" t="n">
        <v>219</v>
      </c>
    </row>
    <row r="41">
      <c r="A41" s="3" t="inlineStr">
        <is>
          <t>Dividends declared</t>
        </is>
      </c>
      <c r="I41" s="4" t="n">
        <v>-856</v>
      </c>
      <c r="J41" s="4" t="n">
        <v>-856</v>
      </c>
    </row>
    <row r="42">
      <c r="A42" s="3" t="inlineStr">
        <is>
          <t>Ending Balance at Sep. 30, 2020</t>
        </is>
      </c>
      <c r="D42" s="6" t="n">
        <v>233</v>
      </c>
      <c r="E42" s="6" t="n">
        <v>494389</v>
      </c>
      <c r="G42" s="6" t="n">
        <v>-13443</v>
      </c>
      <c r="H42" s="6" t="n">
        <v>-31637</v>
      </c>
      <c r="I42" s="6" t="n">
        <v>-399706</v>
      </c>
      <c r="J42" s="6" t="n">
        <v>49836</v>
      </c>
    </row>
    <row r="43">
      <c r="A43" s="3" t="inlineStr">
        <is>
          <t>Ending Balance, Shares Common Stock at Sep. 30, 2020</t>
        </is>
      </c>
      <c r="B43" s="4" t="n">
        <v>20855200</v>
      </c>
      <c r="C43" s="4" t="n">
        <v>2469083</v>
      </c>
    </row>
    <row r="44">
      <c r="A44" s="3" t="inlineStr">
        <is>
          <t>Ending Balance, Shares Treasury Stock at Sep. 30, 2020</t>
        </is>
      </c>
      <c r="F44" s="4" t="n">
        <v>-19138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Consolidated Statements of Shareholders' Equity [Abstract]</t>
        </is>
      </c>
    </row>
    <row r="4">
      <c r="A4" s="3" t="inlineStr">
        <is>
          <t>Dividends declared per share</t>
        </is>
      </c>
      <c r="B4" s="7" t="n">
        <v>0.04</v>
      </c>
      <c r="C4" s="7" t="n">
        <v>0.08</v>
      </c>
      <c r="D4" s="7" t="n">
        <v>0.16</v>
      </c>
      <c r="E4" s="7" t="n">
        <v>0.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5" t="inlineStr">
        <is>
          <t>Operating Activities</t>
        </is>
      </c>
    </row>
    <row r="4">
      <c r="A4" s="3" t="inlineStr">
        <is>
          <t>Net income (loss)</t>
        </is>
      </c>
      <c r="B4" s="6" t="n">
        <v>-5133</v>
      </c>
      <c r="C4" s="6" t="n">
        <v>10388</v>
      </c>
    </row>
    <row r="5">
      <c r="A5" s="5" t="inlineStr">
        <is>
          <t>Adjustments to reconcile net income (loss) to net cash provided by (used for) operating activities:</t>
        </is>
      </c>
    </row>
    <row r="6">
      <c r="A6" s="3" t="inlineStr">
        <is>
          <t>Depreciation and amortization</t>
        </is>
      </c>
      <c r="B6" s="4" t="n">
        <v>5511</v>
      </c>
      <c r="C6" s="4" t="n">
        <v>7364</v>
      </c>
    </row>
    <row r="7">
      <c r="A7" s="3" t="inlineStr">
        <is>
          <t>Net periodic pension and other post-employment benefit</t>
        </is>
      </c>
      <c r="B7" s="4" t="n">
        <v>-3461</v>
      </c>
      <c r="C7" s="4" t="n">
        <v>-2455</v>
      </c>
    </row>
    <row r="8">
      <c r="A8" s="3" t="inlineStr">
        <is>
          <t>Bad debt expense</t>
        </is>
      </c>
      <c r="B8" s="4" t="n">
        <v>490</v>
      </c>
      <c r="C8" s="4" t="n">
        <v>710</v>
      </c>
    </row>
    <row r="9">
      <c r="A9" s="3" t="inlineStr">
        <is>
          <t>Deferred income taxes</t>
        </is>
      </c>
      <c r="B9" s="4" t="n">
        <v>23</v>
      </c>
      <c r="C9" s="4" t="n">
        <v>3818</v>
      </c>
    </row>
    <row r="10">
      <c r="A10" s="3" t="inlineStr">
        <is>
          <t>(Gain) loss on sale/disposal of assets, net</t>
        </is>
      </c>
      <c r="B10" s="4" t="n">
        <v>56</v>
      </c>
      <c r="C10" s="4" t="n">
        <v>-24546</v>
      </c>
    </row>
    <row r="11">
      <c r="A11" s="3" t="inlineStr">
        <is>
          <t>Asset impairments</t>
        </is>
      </c>
      <c r="C11" s="4" t="n">
        <v>1593</v>
      </c>
    </row>
    <row r="12">
      <c r="A12" s="3" t="inlineStr">
        <is>
          <t>Gain on investment related activity</t>
        </is>
      </c>
      <c r="B12" s="4" t="n">
        <v>-732</v>
      </c>
    </row>
    <row r="13">
      <c r="A13" s="5" t="inlineStr">
        <is>
          <t>Changes in working capital and other operating assets and liabilities, net of acquisitions:</t>
        </is>
      </c>
    </row>
    <row r="14">
      <c r="A14" s="3" t="inlineStr">
        <is>
          <t>Accounts receivable</t>
        </is>
      </c>
      <c r="B14" s="4" t="n">
        <v>2402</v>
      </c>
      <c r="C14" s="4" t="n">
        <v>5189</v>
      </c>
    </row>
    <row r="15">
      <c r="A15" s="3" t="inlineStr">
        <is>
          <t>Inventories, prepaids and other current assets</t>
        </is>
      </c>
      <c r="B15" s="4" t="n">
        <v>-2669</v>
      </c>
      <c r="C15" s="4" t="n">
        <v>851</v>
      </c>
    </row>
    <row r="16">
      <c r="A16" s="3" t="inlineStr">
        <is>
          <t>Other assets</t>
        </is>
      </c>
      <c r="B16" s="4" t="n">
        <v>1022</v>
      </c>
      <c r="C16" s="4" t="n">
        <v>1851</v>
      </c>
    </row>
    <row r="17">
      <c r="A17" s="3" t="inlineStr">
        <is>
          <t>Accounts payable</t>
        </is>
      </c>
      <c r="B17" s="4" t="n">
        <v>-311</v>
      </c>
      <c r="C17" s="4" t="n">
        <v>-928</v>
      </c>
    </row>
    <row r="18">
      <c r="A18" s="3" t="inlineStr">
        <is>
          <t>Compensation and benefit obligations</t>
        </is>
      </c>
      <c r="B18" s="4" t="n">
        <v>-572</v>
      </c>
      <c r="C18" s="4" t="n">
        <v>-1054</v>
      </c>
    </row>
    <row r="19">
      <c r="A19" s="3" t="inlineStr">
        <is>
          <t>Other accrued expenses</t>
        </is>
      </c>
      <c r="B19" s="4" t="n">
        <v>-615</v>
      </c>
      <c r="C19" s="4" t="n">
        <v>150</v>
      </c>
    </row>
    <row r="20">
      <c r="A20" s="3" t="inlineStr">
        <is>
          <t>Contract liabilities</t>
        </is>
      </c>
      <c r="B20" s="4" t="n">
        <v>2762</v>
      </c>
      <c r="C20" s="4" t="n">
        <v>-101</v>
      </c>
    </row>
    <row r="21">
      <c r="A21" s="3" t="inlineStr">
        <is>
          <t>Other post-employment benefits</t>
        </is>
      </c>
      <c r="B21" s="4" t="n">
        <v>-53</v>
      </c>
      <c r="C21" s="4" t="n">
        <v>-45</v>
      </c>
    </row>
    <row r="22">
      <c r="A22" s="3" t="inlineStr">
        <is>
          <t>Net cash provided by (used for) operating activities</t>
        </is>
      </c>
      <c r="B22" s="4" t="n">
        <v>-1280</v>
      </c>
      <c r="C22" s="4" t="n">
        <v>2785</v>
      </c>
    </row>
    <row r="23">
      <c r="A23" s="5" t="inlineStr">
        <is>
          <t>Investing Activities</t>
        </is>
      </c>
    </row>
    <row r="24">
      <c r="A24" s="3" t="inlineStr">
        <is>
          <t>Purchases of assets</t>
        </is>
      </c>
      <c r="B24" s="4" t="n">
        <v>-645</v>
      </c>
      <c r="C24" s="4" t="n">
        <v>-1207</v>
      </c>
    </row>
    <row r="25">
      <c r="A25" s="3" t="inlineStr">
        <is>
          <t>Sales of assets</t>
        </is>
      </c>
      <c r="B25" s="4" t="n">
        <v>5</v>
      </c>
      <c r="C25" s="4" t="n">
        <v>4597</v>
      </c>
    </row>
    <row r="26">
      <c r="A26" s="3" t="inlineStr">
        <is>
          <t>Proceeds from sale of investment</t>
        </is>
      </c>
      <c r="B26" s="4" t="n">
        <v>750</v>
      </c>
    </row>
    <row r="27">
      <c r="A27" s="3" t="inlineStr">
        <is>
          <t>Acquisitions, net of cash acquired</t>
        </is>
      </c>
      <c r="C27" s="4" t="n">
        <v>-2356</v>
      </c>
    </row>
    <row r="28">
      <c r="A28" s="3" t="inlineStr">
        <is>
          <t>Net cash provided by investing activities</t>
        </is>
      </c>
      <c r="B28" s="4" t="n">
        <v>110</v>
      </c>
      <c r="C28" s="4" t="n">
        <v>1034</v>
      </c>
    </row>
    <row r="29">
      <c r="A29" s="5" t="inlineStr">
        <is>
          <t>Financing Activities</t>
        </is>
      </c>
    </row>
    <row r="30">
      <c r="A30" s="3" t="inlineStr">
        <is>
          <t>Dividends paid</t>
        </is>
      </c>
      <c r="B30" s="4" t="n">
        <v>-4282</v>
      </c>
      <c r="C30" s="4" t="n">
        <v>-5164</v>
      </c>
    </row>
    <row r="31">
      <c r="A31" s="3" t="inlineStr">
        <is>
          <t>Shares repurchased</t>
        </is>
      </c>
      <c r="C31" s="4" t="n">
        <v>-719</v>
      </c>
    </row>
    <row r="32">
      <c r="A32" s="3" t="inlineStr">
        <is>
          <t>Net cash used for financing activities</t>
        </is>
      </c>
      <c r="B32" s="4" t="n">
        <v>-4282</v>
      </c>
      <c r="C32" s="4" t="n">
        <v>-5883</v>
      </c>
    </row>
    <row r="33">
      <c r="A33" s="3" t="inlineStr">
        <is>
          <t>Net decrease in cash and cash equivalents</t>
        </is>
      </c>
      <c r="B33" s="4" t="n">
        <v>-5452</v>
      </c>
      <c r="C33" s="4" t="n">
        <v>-2064</v>
      </c>
    </row>
    <row r="34">
      <c r="A34" s="3" t="inlineStr">
        <is>
          <t>Cash and cash equivalents, beginning of period</t>
        </is>
      </c>
      <c r="B34" s="4" t="n">
        <v>48626</v>
      </c>
      <c r="C34" s="4" t="n">
        <v>55313</v>
      </c>
    </row>
    <row r="35">
      <c r="A35" s="3" t="inlineStr">
        <is>
          <t>Cash and cash equivalents, end of period</t>
        </is>
      </c>
      <c r="B35" s="4" t="n">
        <v>43174</v>
      </c>
      <c r="C35" s="4" t="n">
        <v>53249</v>
      </c>
    </row>
    <row r="36">
      <c r="A36" s="5" t="inlineStr">
        <is>
          <t>Supplemental Disclosures</t>
        </is>
      </c>
    </row>
    <row r="37">
      <c r="A37" s="3" t="inlineStr">
        <is>
          <t>Income tax paid, net (refund)</t>
        </is>
      </c>
      <c r="B37" s="4" t="n">
        <v>751</v>
      </c>
      <c r="C37" s="4" t="n">
        <v>897</v>
      </c>
    </row>
    <row r="38">
      <c r="A38" s="5" t="inlineStr">
        <is>
          <t>Noncash investing and financing activities:</t>
        </is>
      </c>
    </row>
    <row r="39">
      <c r="A39" s="3" t="inlineStr">
        <is>
          <t>Investments in property, plant and equipment payable</t>
        </is>
      </c>
      <c r="C39" s="4" t="n">
        <v>245</v>
      </c>
    </row>
    <row r="40">
      <c r="A40" s="3" t="inlineStr">
        <is>
          <t>Dividends payable</t>
        </is>
      </c>
      <c r="B40" s="4" t="n">
        <v>856</v>
      </c>
      <c r="C40" s="4" t="n">
        <v>1715</v>
      </c>
    </row>
    <row r="41">
      <c r="A41" s="3" t="inlineStr">
        <is>
          <t>Notes receivable for asset sales</t>
        </is>
      </c>
      <c r="B41" s="6" t="n">
        <v>375</v>
      </c>
      <c r="C41" s="6" t="n">
        <v>224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cently Issued Accounting Standards</t>
        </is>
      </c>
      <c r="B1" s="2" t="inlineStr">
        <is>
          <t>9 Months Ended</t>
        </is>
      </c>
    </row>
    <row r="2">
      <c r="B2" s="2" t="inlineStr">
        <is>
          <t>Sep. 30, 2020</t>
        </is>
      </c>
    </row>
    <row r="3">
      <c r="A3" s="5" t="inlineStr">
        <is>
          <t>Basis of Presentation and Recently Issued Accounting Standards [Abstract]</t>
        </is>
      </c>
    </row>
    <row r="4">
      <c r="A4" s="3" t="inlineStr">
        <is>
          <t>Basis of Presentation and Recently Issued Accounting Standards</t>
        </is>
      </c>
      <c r="B4" s="3" t="inlineStr">
        <is>
          <t xml:space="preserve">Note 1: Basis of Presentation and Recently Issued Accounting Standards Description of Business. A. H. Belo Corporation and subsidiaries are referred to collectively herein as “A. H. Belo” or the “Company.” The Company, headquartered in Dallas, Texas, is the leading local news and information publishing company in Texas. The Company has a growing presence in emerging media and digital marketing, and maintains capabilities related to commercial printing, distribution and direct mail. A. H. Belo delivers news and information in innovative ways to a broad range of audiences with diverse interests and lifestyles. The Company publishes The Dallas Morning News ( www.dallasnews.com ), Texas’ leading newspaper and winner of nine Pulitzer Prizes, and various niche publications targeting specific audiences. Its newspaper operations also provide commercial printing and distribution services to several large national newspapers. In addition, the Company has the capabilities of a full-service strategy, creative and media agency that focuses on strategic and digital marketing, and data intelligence that provide a measurable return on investment to its clients. COVID-19 Pandemic. Currently, the rapid spread of coronavirus (COVID-19) globally has resulted in increased travel restrictions, and disruption and shutdown of businesses. The outbreak and any preventative or protective actions that the Company has taken and may continue to take, or may be imposed on the Company by governmental intervention, in respect of this virus may result in a period of disruption to the Company’s financial reporting capabilities, its printing operations, and its operations generally. COVID-19 is impacting, and may continue to impact, the Company’s customers, distribution partners, advertisers, production facilities, and third parties, and could result in additional loss of advertising revenue or supply chain disruption. The Company has been following the recommendations of local government and health authorities to minimize exposure risk for employees, including the temporary closure of some of the Company’s offices and having employees work remotely. Employees, including financial reporting staff, have been working remotely since on or about March 10, 2020, even as the stay-at-home orders were lifted in Texas. If the virus were to affect a significant number of the workforce employed in printing operations, the Company may experience delays or be unable to produce, print and deliver its publications and other third-party print publications on a timely basis. The extent to which the coronavirus impacts the Company’s results will depend on future developments, which are highly uncertain and will include emerging information concerning the severity and length of the coronavirus pandemic and the actions taken by governments and private businesses to contain the coronavirus. The coronavirus is likely to have an adverse impact on the Company’s business, results of operations and financial condition at least for the near term. Media was designated an essential business, therefore the Company’s operations have continued throughout the pandemic. The Company is experiencing an increase in digital subscriptions, which currently does not offset the loss of advertising revenue. On April 6, 2020, the Company announced that it was taking several actions in response to the financial impact of COVID-19. The Company reduced operating and capital expenditures, and lowered the quarterly dividend rate to $ 0.04 per share for dividends declared. Beginning with the 2020 annual meeting of shareholders, the board of directors’ compensation was reduced and the board was reduced in size by two . In addition, employees’ base compensation was reduced Company-wide, and the annual bonus tied to financial metrics for eligible employees may be reduced if financial results are adversely affected. In October, the Company restored base salaries prospectively for all employees, with the exception of the management committee that reports to the Chief Executive Officer. The Company continues to evaluate the future material impacts on its consolidated financial statements that may result from the actions taken by the Company and its customers in respect of this virus. Basis of Presentation. The interim consolidated financial statements included herein are unaudited; however, they include adjustments of a normal recurring nature which, in the Company’s opinion, are necessary to present fairly the interim consolidated financial information as of and for the periods indicated. All intercompany balances and transactions have been eliminated in consolidation. These financial statements should be read in conjunction with the consolidated financial statements and notes thereto included in the Company’s Annual Report on Form 10-K for the fiscal year ended December 31, 2019. All dollar amounts presented herein, except share and per share amounts, are in thousands, unless the context indicates otherwise.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VID-19 pandemic has caused increased uncertainty in management’s estimates and assumptions affecting these interim consolidated financial statements. Areas where s ignificant estimates are used include pension and other post-employment benefit obligation assumptions, income taxes, leases, self-insured liabilities, and long-lived assets impairment review. Recently Adopted Accounting Pronouncements. In August 2018, the Financial Accounting Standards Board (“FASB”) issued Accounting Standards Update (“ASU”) 2018-15 – Intangibles – Goodwill and Other – Internal-Use Software (Subtopic 350-40): Customer’s Accounting for Implementation Costs Incurred in a Cloud Computing Arrangement That is a Service Contract . This update clarifies the accounting for implementation costs incurred in a cloud computing arrangement, or hosting arrangement, that is a service contract. Costs for implementation activities incurred during the application development stage will be capitalized depending on the nature of the costs, while costs incurred during the preliminary project and post implementation stages will be expensed as the activities are performed. The capitalized implementation costs will be expensed over the term of the hosting arrangement. The guidance is effective for fiscal years beginning after December 15, 2019, and interim periods within those fiscal years. The Company adopted ASU 2018-15 prospectively as of January 1, 2020, and it did not have a material impact on the Company’s consolidated financial statements. In December 2019, the FASB issued ASU 2019-12 – Income Taxes (Topic 740): Simplifying the Accounting for Income Taxes. ASU 2019-12 removes specific exceptions to the general principles in Topic 740 in order to reduce the complexity of its application. ASU 2019-12 also improves consistency and simplifies existing guidance by clarifying and amending certain specific areas of Topic 740. The guidance will be effective for fiscal years beginning after December 15, 2020, and interim periods within those fiscal years. Early adoption is permitted and is to be adopted prospectively, modified retrospectively or retrospectively depending on the associated exception. It was determined that only two of the items were applicable to the Company. These two items are the exception to the incremental approach for intra-period tax allocation and the exception in interim-period income tax accounting for year-to-date losses that exceed anticipated losses. Both of these items are to be adopted prospectively. The Company early adopted this standard prospectively in the third quarter of 2020, and it did not have a material impact on the Company’s consolidated financial statements and related disclosures. New Accounting Pronouncements. The FASB issued the following accounting pronouncements and guidance, which may be applicable to the Company but have not yet become effective. In June 2016, the FASB issued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will be effective for fiscal years beginning after December 15, 2022, and interim periods within those fiscal years. Early adoption is permitted. The Company is currently evaluating the requirements of this update and has not yet determined its impact on the Company’s consolidated financial statements. In August 2018, the FASB issued ASU 2018-14 – Compensation – Retirement Benefits – Defined Benefit Plans – General (Subtopic 715-20): Disclosure Framework – Changes to the Disclosure Requirements for Defined Benefit Plans. This update modifies the annual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20. Early adoption is permitted. The Company will adopt this standard retrospectively as of its fiscal year ending December 31, 2020, but does not expect a material impact on the Company’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6:57:52Z</dcterms:created>
  <dcterms:modified xmlns:dcterms="http://purl.org/dc/terms/" xmlns:xsi="http://www.w3.org/2001/XMLSchema-instance" xsi:type="dcterms:W3CDTF">2020-10-26T16:57:52Z</dcterms:modified>
</cp:coreProperties>
</file>